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GOING CONCER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PLAN OF ARRANGEMENT" sheetId="10" state="visible" r:id="rId10"/>
    <sheet xmlns:r="http://schemas.openxmlformats.org/officeDocument/2006/relationships" name="MINERAL PROPERTY INTERESTS" sheetId="11" state="visible" r:id="rId11"/>
    <sheet xmlns:r="http://schemas.openxmlformats.org/officeDocument/2006/relationships" name="INVESTMENT" sheetId="12" state="visible" r:id="rId12"/>
    <sheet xmlns:r="http://schemas.openxmlformats.org/officeDocument/2006/relationships" name="ACCOUNTS PAYABLE AND ACCRUED LI" sheetId="13" state="visible" r:id="rId13"/>
    <sheet xmlns:r="http://schemas.openxmlformats.org/officeDocument/2006/relationships" name="RELATED PARTY TRANSACTIONS" sheetId="14" state="visible" r:id="rId14"/>
    <sheet xmlns:r="http://schemas.openxmlformats.org/officeDocument/2006/relationships" name="REFUNDABLE SUBSCRIPTION" sheetId="15" state="visible" r:id="rId15"/>
    <sheet xmlns:r="http://schemas.openxmlformats.org/officeDocument/2006/relationships" name="LOAN PAYABLE" sheetId="16" state="visible" r:id="rId16"/>
    <sheet xmlns:r="http://schemas.openxmlformats.org/officeDocument/2006/relationships" name="CONVERTIBLE DEBENTURES FINANCIN" sheetId="17" state="visible" r:id="rId17"/>
    <sheet xmlns:r="http://schemas.openxmlformats.org/officeDocument/2006/relationships" name="CAPITAL STOCK" sheetId="18" state="visible" r:id="rId18"/>
    <sheet xmlns:r="http://schemas.openxmlformats.org/officeDocument/2006/relationships" name="CHANGES IN NON-CASH WORKING CAP"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CAPITAL MANAGEMENT" sheetId="22" state="visible" r:id="rId22"/>
    <sheet xmlns:r="http://schemas.openxmlformats.org/officeDocument/2006/relationships" name="FINANCIAL INSTRUMENTS AND RISK " sheetId="23" state="visible" r:id="rId23"/>
    <sheet xmlns:r="http://schemas.openxmlformats.org/officeDocument/2006/relationships" name="EVENT AFTER REPORTING PERIOD" sheetId="24" state="visible" r:id="rId24"/>
    <sheet xmlns:r="http://schemas.openxmlformats.org/officeDocument/2006/relationships" name="SIGNIFICANT ACCOUNTING POLICI25" sheetId="25" state="visible" r:id="rId25"/>
    <sheet xmlns:r="http://schemas.openxmlformats.org/officeDocument/2006/relationships" name="ACCOUNTS PAYABLE AND ACCRUED 26" sheetId="26" state="visible" r:id="rId26"/>
    <sheet xmlns:r="http://schemas.openxmlformats.org/officeDocument/2006/relationships" name="RELATED PARTY TRANSACTIONS (Tab" sheetId="27" state="visible" r:id="rId27"/>
    <sheet xmlns:r="http://schemas.openxmlformats.org/officeDocument/2006/relationships" name="CONVERTIBLE DEBENTURES FINANC28" sheetId="28" state="visible" r:id="rId28"/>
    <sheet xmlns:r="http://schemas.openxmlformats.org/officeDocument/2006/relationships" name="CAPITAL STOCK (Table)" sheetId="29" state="visible" r:id="rId29"/>
    <sheet xmlns:r="http://schemas.openxmlformats.org/officeDocument/2006/relationships" name="CHANGES IN NON-CASH WORKING C30" sheetId="30" state="visible" r:id="rId30"/>
    <sheet xmlns:r="http://schemas.openxmlformats.org/officeDocument/2006/relationships" name="INCOME TAXES (Tables)" sheetId="31" state="visible" r:id="rId31"/>
    <sheet xmlns:r="http://schemas.openxmlformats.org/officeDocument/2006/relationships" name="NATURE OF BUSINESS (Details Nar" sheetId="32" state="visible" r:id="rId32"/>
    <sheet xmlns:r="http://schemas.openxmlformats.org/officeDocument/2006/relationships" name="GOING CONCERN (Details Narrativ" sheetId="33" state="visible" r:id="rId33"/>
    <sheet xmlns:r="http://schemas.openxmlformats.org/officeDocument/2006/relationships" name="PLAN OF ARRANGEMENT (Details Na" sheetId="34" state="visible" r:id="rId34"/>
    <sheet xmlns:r="http://schemas.openxmlformats.org/officeDocument/2006/relationships" name="MINERAL PROPERTY INTERESTS (Det" sheetId="35" state="visible" r:id="rId35"/>
    <sheet xmlns:r="http://schemas.openxmlformats.org/officeDocument/2006/relationships" name="INVESTMENT (Details Narrative)" sheetId="36" state="visible" r:id="rId36"/>
    <sheet xmlns:r="http://schemas.openxmlformats.org/officeDocument/2006/relationships" name="ACCOUNTS PAYABLE AND ACCRUED 37" sheetId="37" state="visible" r:id="rId37"/>
    <sheet xmlns:r="http://schemas.openxmlformats.org/officeDocument/2006/relationships" name="RELATED PARTY TRANSACTIONS (Det" sheetId="38" state="visible" r:id="rId38"/>
    <sheet xmlns:r="http://schemas.openxmlformats.org/officeDocument/2006/relationships" name="RELATED PARTY TRANSACTIONS (D39" sheetId="39" state="visible" r:id="rId39"/>
    <sheet xmlns:r="http://schemas.openxmlformats.org/officeDocument/2006/relationships" name="RELATED PARTY TRANSACTIONS (D40" sheetId="40" state="visible" r:id="rId40"/>
    <sheet xmlns:r="http://schemas.openxmlformats.org/officeDocument/2006/relationships" name="RELATED PARTY TRANSACTIONS (D41" sheetId="41" state="visible" r:id="rId41"/>
    <sheet xmlns:r="http://schemas.openxmlformats.org/officeDocument/2006/relationships" name="REFUNDABLE SUBSCRIPTION (Detail" sheetId="42" state="visible" r:id="rId42"/>
    <sheet xmlns:r="http://schemas.openxmlformats.org/officeDocument/2006/relationships" name="LOAN PAYABLE (Details Narrative" sheetId="43" state="visible" r:id="rId43"/>
    <sheet xmlns:r="http://schemas.openxmlformats.org/officeDocument/2006/relationships" name="CONVERTIBLE DEBENTURES FINANC44" sheetId="44" state="visible" r:id="rId44"/>
    <sheet xmlns:r="http://schemas.openxmlformats.org/officeDocument/2006/relationships" name="CONVERTIBLE DEBENTURES FINANC45" sheetId="45" state="visible" r:id="rId45"/>
    <sheet xmlns:r="http://schemas.openxmlformats.org/officeDocument/2006/relationships" name="CAPITAL STOCK (Details)" sheetId="46" state="visible" r:id="rId46"/>
    <sheet xmlns:r="http://schemas.openxmlformats.org/officeDocument/2006/relationships" name="CAPITAL STOCK (Details 1)" sheetId="47" state="visible" r:id="rId47"/>
    <sheet xmlns:r="http://schemas.openxmlformats.org/officeDocument/2006/relationships" name="CAPITAL STOCK (Details 2)" sheetId="48" state="visible" r:id="rId48"/>
    <sheet xmlns:r="http://schemas.openxmlformats.org/officeDocument/2006/relationships" name="CAPITAL STOCK (Details Narrativ" sheetId="49" state="visible" r:id="rId49"/>
    <sheet xmlns:r="http://schemas.openxmlformats.org/officeDocument/2006/relationships" name="CHANGES IN NON-CASH WORKING C50"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INCOME TAXES (Details Narrative" sheetId="54" state="visible" r:id="rId54"/>
    <sheet xmlns:r="http://schemas.openxmlformats.org/officeDocument/2006/relationships" name="COMMITMENTS (Details Narrative)" sheetId="55" state="visible" r:id="rId55"/>
    <sheet xmlns:r="http://schemas.openxmlformats.org/officeDocument/2006/relationships" name="FINANCIAL INSTRUMENTS AND RIS56" sheetId="56" state="visible" r:id="rId56"/>
    <sheet xmlns:r="http://schemas.openxmlformats.org/officeDocument/2006/relationships" name="EVENT AFTER REPORTING PERIOD (D" sheetId="57" state="visible" r:id="rId57"/>
  </sheets>
  <definedNames/>
  <calcPr calcId="124519" fullCalcOnLoad="1"/>
</workbook>
</file>

<file path=xl/sharedStrings.xml><?xml version="1.0" encoding="utf-8"?>
<sst xmlns="http://schemas.openxmlformats.org/spreadsheetml/2006/main" uniqueCount="406">
  <si>
    <t>Document and Entity Information</t>
  </si>
  <si>
    <t>12 Months Ended</t>
  </si>
  <si>
    <t>Dec. 31, 2017CAD ($)shares</t>
  </si>
  <si>
    <t>Document And Entity Information</t>
  </si>
  <si>
    <t>Entity Registrant Name</t>
  </si>
  <si>
    <t>37 CAPITAL INC</t>
  </si>
  <si>
    <t>Entity Central Index Key</t>
  </si>
  <si>
    <t>Document Type</t>
  </si>
  <si>
    <t>20-F/A</t>
  </si>
  <si>
    <t>Document Period End Date</t>
  </si>
  <si>
    <t>Dec. 31,
		2017</t>
  </si>
  <si>
    <t>Amendment Flag</t>
  </si>
  <si>
    <t>true</t>
  </si>
  <si>
    <t>Amendment Description</t>
  </si>
  <si>
    <t>This
Amendment No. 1 to the Annual Report on Form 20-F of 37 Capital Inc. amends 37 Capital’s Annual Report on
Form 20-F for the year ended December 31, 2017 (the “Original 20-F”), which was filed with the
Securities and Exchange Commission on May 11, 2018. 37 Capital is filing this Amendment No. 1 solely to furnish the
Interactive Data File disclosed as Exhibit 101 in accordance with Rule 405 of Regulation S-T, which was not
included in the Original 20-F. Exhibit 101
includes information in eXtensible Business Reporting Language (XBRL). Except
as described above, this Amendment No. 1 does not amend any information set forth in the Original 20-F, and 37 Capital
has not updated disclosures included therein to reflect any events that occurred subsequent to May 11, 2018. Pursuant
to Rule 406T of Regulation S-T, these interactive data files are deemed furnished and not filed or part of a registration
statement or prospectus for purposes of Sections 11 or 12 of the Securities Act of 1933, as amended, and are deemed not filed
for purposes of Section 18 of the Securities Exchange Act of 1934, as amended, and are otherwise not subject to liability
under those sections.</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 | $</t>
  </si>
  <si>
    <t>Entity Common Stock, Shares Outstanding | shares</t>
  </si>
  <si>
    <t>Document Fiscal Period Focus</t>
  </si>
  <si>
    <t>FY</t>
  </si>
  <si>
    <t>Document Fiscal Year Focus</t>
  </si>
  <si>
    <t>Consolidated Balance Sheets - CAD ($)</t>
  </si>
  <si>
    <t>Dec. 31, 2017</t>
  </si>
  <si>
    <t>Dec. 31, 2016</t>
  </si>
  <si>
    <t>Current</t>
  </si>
  <si>
    <t>Cash</t>
  </si>
  <si>
    <t>GST receivable</t>
  </si>
  <si>
    <t>Total current assets</t>
  </si>
  <si>
    <t>Mineral Property Interests (note 6)</t>
  </si>
  <si>
    <t>Investment (note 7)</t>
  </si>
  <si>
    <t>Total Assets</t>
  </si>
  <si>
    <t>Accounts payable and accrued liabilities (note 8)</t>
  </si>
  <si>
    <t>Due to related parties</t>
  </si>
  <si>
    <t>Refundable subscription (note 10)</t>
  </si>
  <si>
    <t>Loan payable (note 11)</t>
  </si>
  <si>
    <t>Convertible debentures (note 12)</t>
  </si>
  <si>
    <t>Total Liabilities</t>
  </si>
  <si>
    <t>Stockholders' Deficiency</t>
  </si>
  <si>
    <t>Capital Stock (note 13)</t>
  </si>
  <si>
    <t>Equity Portion of Convertible Debentures Reserve (note 12)</t>
  </si>
  <si>
    <t>Reserves</t>
  </si>
  <si>
    <t>Deficit</t>
  </si>
  <si>
    <t>Total Stockholders' Deficiency</t>
  </si>
  <si>
    <t>Total Liabilities and Stockholders' Deficiency</t>
  </si>
  <si>
    <t>Consolidated Statements of Comprehensive Loss - CAD ($)</t>
  </si>
  <si>
    <t>Dec. 31, 2015</t>
  </si>
  <si>
    <t>Expenses</t>
  </si>
  <si>
    <t>Office (note 9)</t>
  </si>
  <si>
    <t>Finance and interest (notes 9 and 12)</t>
  </si>
  <si>
    <t>Management fees (note 9)</t>
  </si>
  <si>
    <t>Legal, accounting and audit</t>
  </si>
  <si>
    <t>Rent (note 9)</t>
  </si>
  <si>
    <t>Regulatory and transfer fees</t>
  </si>
  <si>
    <t>Consulting</t>
  </si>
  <si>
    <t>Telephone, travel, meals and entertainment</t>
  </si>
  <si>
    <t>Shareholder communication</t>
  </si>
  <si>
    <t>Total expenses</t>
  </si>
  <si>
    <t>Other Comprehensive Loss</t>
  </si>
  <si>
    <t>Total Comprehensive Loss</t>
  </si>
  <si>
    <t>Basic and Diluted Loss per Common Share</t>
  </si>
  <si>
    <t>Weighted Average Number of Common Shares Outstanding</t>
  </si>
  <si>
    <t>Consolidated Statements of Changes in Stockholders' Equity (Deficiency) - CAD ($)</t>
  </si>
  <si>
    <t>Issued Capital</t>
  </si>
  <si>
    <t>Equity Portion of Convertible Debentures Reserve</t>
  </si>
  <si>
    <t>Warrants</t>
  </si>
  <si>
    <t>Options</t>
  </si>
  <si>
    <t>Retained Earnings</t>
  </si>
  <si>
    <t>Total</t>
  </si>
  <si>
    <t>Beginning balance, Amount at Dec. 31, 2014</t>
  </si>
  <si>
    <t>Beginning balance, Shares at Dec. 31, 2014</t>
  </si>
  <si>
    <t>Net loss</t>
  </si>
  <si>
    <t>Convertible debentures</t>
  </si>
  <si>
    <t>Issue of common shares and warrants, net of share issue costs, Amount</t>
  </si>
  <si>
    <t>Ending balance, Amount at Dec. 31, 2015</t>
  </si>
  <si>
    <t>Ending balance, Shares at Dec. 31, 2015</t>
  </si>
  <si>
    <t>Issue of common shares and warrants, net of share issue costs, Shares</t>
  </si>
  <si>
    <t>Expiry of options</t>
  </si>
  <si>
    <t>Dividend upon redemption of reorganization shares</t>
  </si>
  <si>
    <t>Ending balance, Amount at Dec. 31, 2016</t>
  </si>
  <si>
    <t>Ending balance, Shares at Dec. 31, 2016</t>
  </si>
  <si>
    <t>Issue of common shares for debt, Amount</t>
  </si>
  <si>
    <t>Issue of common shares for debt, Shares</t>
  </si>
  <si>
    <t>Ending balance, Amount at Dec. 31, 2017</t>
  </si>
  <si>
    <t>Ending balance, Shares at Dec. 31, 2017</t>
  </si>
  <si>
    <t>Consolidated Statements of Cash Flows - CAD ($)</t>
  </si>
  <si>
    <t>Operating Activities</t>
  </si>
  <si>
    <t>Items not involving cash</t>
  </si>
  <si>
    <t>Interest expense on convertible debentures</t>
  </si>
  <si>
    <t>Net loss after items not involving cash</t>
  </si>
  <si>
    <t>Changes in non-cash working capital (Note 14)</t>
  </si>
  <si>
    <t>Cash Used in Operating Activities</t>
  </si>
  <si>
    <t>Financing Activities</t>
  </si>
  <si>
    <t>Issue of common shares and warrants, net of share issuance costs</t>
  </si>
  <si>
    <t>Issue of convertible debentures</t>
  </si>
  <si>
    <t>Cash Provided by Financing Activities</t>
  </si>
  <si>
    <t>Net Increase (Decrease) in Cash</t>
  </si>
  <si>
    <t>Cash, Beginning of Year</t>
  </si>
  <si>
    <t>Cash, End of Year</t>
  </si>
  <si>
    <t>NATURE OF BUSINESS</t>
  </si>
  <si>
    <t>Nature Of Business</t>
  </si>
  <si>
    <t>1. NATURE OF BUSINESS 37 Capital Inc. (“37
Capital” or the “Company”) was incorporated on August 24, 1984 in British Columbia, Canada. The principal business
of the Company is the acquisition, exploration and, if warranted, the development of natural resource properties. The shares of the Company
trade on the Canadian Securities Exchange under the symbol “JJJ”, and trade on the OTCQB tier of the OTC markets in
the United States of America under the symbol “HHHEF”. The Company’s office is located at 400 – 570 Granville
Street, Vancouver, British Columbia, Canada, V6C 3P1 and its registered office is located at 1055 West Georgia Street, Suite 1500,
PO Box 11117, Vancouver, British Columbia, Canada, V6E 4N7. On February 26, 2015,
the Company incorporated two wholly-owned subsidiaries, 27 Red Capital Inc. (“27 Red”) and 4 Touchdowns Capital Inc.
(“4 Touchdowns”) in British Columbia, Canada. On April 30, 2015, the Company entered into an arrangement agreement
with 27 Red and 4 Touchdowns (the “Arrangement”). The Arrangement was completed on February 12, 2016 (note 5). As a
result of the completion of the Arrangement, 27 Red and 4 Touchdowns are independent entities and are no longer subsidiaries of
the Company.</t>
  </si>
  <si>
    <t>GOING CONCERN</t>
  </si>
  <si>
    <t>Going Concern</t>
  </si>
  <si>
    <t>2. GOING CONCERN These consolidated financial
statements have been prepared on the basis of accounting principles applicable to a "going concern", which assumes that
the Company will continue in operation for the foreseeable future and will be able to realize its assets and discharge its liabilities
in the normal course of operations. Several adverse conditions
cast substantial doubt on the validity of this assumption. The Company has incurred significant losses over the past three fiscal
years (2017 - $183,934; 2016 - $347,963; 2015 - $334,993). As of December 31, 2017, the Company has an accumulated deficit of $26,759,061,
a working capital deficiency of $949,792 and is in default of its convertible debentures. As the Company has limited resources
and no sources of operating cash flow, there can be no assurances whatsoever that sufficient funding will be available for the
Company to continue operations for an extended period of time. The application of the
going concern concept is dependent upon the Company’s ability to raise sufficient funding to pay creditors and to satisfy
its liabilities as they become due. Management is actively engaged in the review and due diligence on opportunities of merit and
is seeking to raise the necessary capital to meet its funding requirements. There can be no assurance whatsoever that management’s
plan will be successful. If the going concern
assumption were not appropriate for these consolidated financial statements then adjustments may be necessary in the carrying value
of assets and liabilities, the reported expenses and the balance sheet classifications used. Such adjustments could be material.</t>
  </si>
  <si>
    <t>BASIS OF PRESENTATION</t>
  </si>
  <si>
    <t>Basis Of Presentation</t>
  </si>
  <si>
    <t>3. BASIS OF PRESENTATION (a) Statement of compliance These consolidated
financial statements are prepared in accordance with the International Financial Reporting Standards (“IFRS”), as
issued by the International Accounting Standards Board (“IASB”) and interpretations issued by the International Financial
Reporting interpretation Committee (“IFRIC”). (b) Basis of presentation These consolidated financial statements
have been prepared on a historical cost basis, except for certain financial instruments which are measured at fair value. In addition, these consolidated financial
statements have been prepared on the accrual basis, except for cash flow information. These consolidated financial statements are
presented in Canadian dollars, which is the Company’s functional currency. (c) Approval of the consolidated financial statements These consolidated financial statements
were approved and authorized for issue by the Board of Directors on April 23, 2018. (d) Reclassification Certain prior period amounts in these consolidated
financial statements have been reclassified to conform to current period’s presentation. These reclassifications had no net
effect on the consolidated results of operations or financial position for any period presented. (e) Use of estimates and judgments The preparation of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judgments
are continually evaluated and are based on historical experience and other factors, including expectations of future events that
are believed to be reasonable under the circumstances. Accounting estimates will, by definition, seldom equal the actual results.
Revisions to accounting estimates are recognized in the period in which the estimates are revised and in any future periods affected. The key area of judgment
applied in the preparation of the consolidated financial statements that could result in a material adjustment to the carrying
amounts of assets and liabilities is as follows: • assessment of the Company’s ability to continue
as a going concern and whether there are events or conditions that give rise to significant uncertainty. The key estimates
applied in the preparation of the consolidated financial statements that could result in a material adjustment to the carrying
amounts of assets and liabilities are as follows: • The provision for income taxes and recognition
of deferred income tax assets and liabilities; and • The inputs in determining the liability and equity
components of the convertible debentures.</t>
  </si>
  <si>
    <t>SIGNIFICANT ACCOUNTING POLICIES</t>
  </si>
  <si>
    <t>Significant Accounting Policies</t>
  </si>
  <si>
    <t>4. SIGNIFICANT ACCOUNTING POLICIES The significant accounting policies of the Company include
the following: (a) Principles of consolidation Subsidiaries are entities
controlled by the Company. Control exists when the Company has the power to govern the financial and operating policies of a Company
so as to obtain benefits from its activities. In assessing control, potential voting rights that are currently exercisable are
taken into account. The financial statements of the Company’s former wholly-owned subsidiaries, 27 Red and 4 Touchdowns are
included in the consolidated financial statements from the date that control commenced to the date that control ceased. Intercompany balances
and transactions and any unrealized income and expenses arising from intercompany transactions, are eliminated in preparing the
consolidated financial statements. (b) Financial instruments i) Financial assets The Company classifies
its financial assets in the following categories: financial assets at fair value through profit or loss (“FVTPL”),
loans and receivables, held-to-maturity and available for sale (“AFS”). The classification depends on the purpose for
which the financial assets were acquired. Management determines the classification of financial assets at recognition. Fair value through
profit or loss Financial assets are
classified as FVTPL when the financial asset is held-for-trading or it is designated as FVTPL. A financial asset is classified
as FVTPL when it has been acquired principally for the purpose of selling in the near future; it is a part of an identified portfolio
of financial instruments that the company manages and has an actual pattern of short-term profit-taking or if it is a derivative
that is not designated and effective as a hedging instrument. Upon initial recognition, attributable transaction costs are recognized
in profit or loss when incurred. Financial instruments at FVTPL are measured at fair value, and changes therein are recognized
in profit or loss. The Company classifies its cash as FVTPL. Loans and receivables Trade receivables,
loans and other receivables that have fixed or determinable payments that are not quoted in an active market are classified as
loans and receivables. Loans and receivables are initially recognized at the transaction value and subsequently carried at amortized
cost less impairment losses. The impairment loss on receivables is based on a review of all outstanding amounts at year-end. Interest
income is recognized by applying the effective interest rate method. Held-to-maturity Held-to-maturity financial
assets are recognized on a trade-date basis and are initially measured at fair value using the effective interest rate method. Available-for-sale AFS financial assets
are non-derivatives that are either designated as AFS or not classified in any of the other financial assets categories. Changes
in the fair value of AFS financial assets other than impairment losses are recognized as other comprehensive loss and classified
as a component of equity. The Company classifies its investment as AFS. (ii) Financial liabilities The Company classifies
its financial liabilities as FVTPL or other financial liabilities. Fair value through
profit or loss Financial liabilities
classified as FVTPL include financial liabilities held-for-trading and financial liabilities designated upon initial recognition
as FVTPL. Fair value changes on financial liabilities classified as FVTPL are recognized in profit or loss. Other financial
liabilities Other financial liabilities
are non-derivatives and are recognized initially at fair value, net of transaction costs incurred, and are subsequently stated
at amortized cost using the effective interest rate method. Any difference between the amounts originally received, net of transaction
costs, and the redemption value is recognized in profit or loss over the period to maturity using the effective interest method.
Other financial liabilities are classified as current or non-current based on their maturity date. The Company classifies accounts
payable and accrued liabilities, due to related parties, and convertible debentures as other financial liabilities. (iii) Impairment The Company assesses
at each reporting date whether there is objective evidence that financial assets, other than those designated as FVTPL, are impaired.
When impairment has occurred, the cumulative loss is recognized to profit or loss. For financial assets carried at amortized cost,
the amount of the impairment loss recognized is the difference between the asset's carrying amount and the present value of estimated
future cash flows, discounted at the financial asset's original effective interest rate. When an AFS financial asset is considered
to be impaired, cumulative gains or losses previously recognized in other comprehensive income are reclassified to profit or loss
in the period the impairment occurred. (c) Mineral property interests Costs directly related
to the acquisition, exploration and evaluation of resource properties are capitalized once the legal rights to explore the resource
properties are acquired. If it is determined
that capitalized acquisition, exploration and evaluation costs are not recoverable, or the property is abandoned or management
has determined impairment in value, the property is written down to its recoverable amount. From time to time,
the Company acquires or disposes of properties pursuant to the terms of option agreements. Options are exercisable entirely at
the discretion of the optionee, and accordingly, are recorded as mineral property costs or recoveries when the payments are made
or received. After costs are recovered, the balance of the payments received is recorded as a gain on option or disposition of
mineral property. Once the technical
feasibility and commercial viability of the extraction of mineral resources are demonstrable, mineral property interests attributable
to that area of interest are first tested for impairment and then reclassified to mining property and development assets within
property and equipment. To date, none of the Company’s mineral property interests has demonstrated technical feasibility
and commercial viability. The recoverability of the carrying amount of any mineral property interests is dependent on successful
development and commercial exploitation or, alternatively, sale of the respective areas of interest. (d) Impairment At the end of each
reporting period, the Company’s assets are reviewed to determine whether there is any indication that those assets may be
impaired. If such indication exists, the recoverable amount of the asset is estimated in order to determine the extent of the impairment.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profit or loss for the period. For an asset that does not generate largely independent
cash flows, the recoverable amount is determined for the cash-generating unit to which the asset belongs. When an impairment
loss subsequently reverses,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 (e) Decommissioning liabilities An obligation to incur
decommissioning and site rehabilitation costs occurs when environmental disturbance is caused by exploration, evaluation, development
or ongoing production. Decommissioning and
site rehabilitation costs arising from the installation of plant and other site preparation work, discounted to their net present
value, are provided when the obligation to incur such costs arises and are capitalized into the cost of the related asset. These
costs are charged against operations through depreciation of the asset and unwinding of the discount on the provision. Depreciation is included
in operating costs while the unwinding of the discount is included as a financing cost. Changes in the measurement of a liability
relating to the decommissioning or site rehabilitation of plant and other site preparation work are added to, or deducted from,
the cost of the related asset. The costs for the
restoration of site damage, which arises during production, are provided at their net present values and charged against operations
as extraction progresses. Changes in the measurement
of a liability, which arise during production, are charged against operating profit. The discount rate used to measure the net
present value of the obligations is the pre-tax rate that reflects the current market assessment of the time value of money and
the risks specific to the obligation. To date the Company does not have any decommissioning liabilities. (f) Income taxes Income tax expense
consisting of current and deferred tax expense is recognized to profit or loss. Current tax expense is the expected tax payable
on the taxable income for the year,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g) Share-based payments The Company grants stock options to
directors, officers, employees and consultants of the Company. The fair value of share-based payments to employees is measured
at grant date, using the Black-Scholes option pricing model, and is recognized over the vesting period using the graded method.
Fair value of share-based payments for non-employees is recognized and measured at the date the goods or services are received
based on the fair value of the goods or services received. If it is determined that the fair value of goods and services received
cannot be reliably measured, the share-based payment is measured at the fair value of the equity instruments issued using the Black-Scholes
option pricing model. For both employees
and non-employees, the fair value of share-based payments is recognized as either an expense or as mineral property interests with
a corresponding increase in option reserves. The amount to be recognized as expense is adjusted to reflect the number of share
options expected to vest. Consideration received on the exercise of stock options is recorded in capital stock and the related
share-based payment is transferred from the stock option reserve to capital stock. For unexercised options that expire, the recorded
value is transferred to deficit. (h) Convertible debentures The liability component
of convertible debentures is recognized initially at the fair value of a similar liability that does not have a conversion option.
The equity component is recognized initially, as the difference between the fair value of the convertible debenture as a whole
and the fair value of the liability component. Transaction costs are allocated to the liability and equity components in proportion
to their initial carrying amounts. Subsequent to initial recognition, the liability component of the convertible debenture is measured
at amortized cost using the effective interest method. The equity component is not re-measured subsequent to initial recognition. (i) Loss per share Loss per share is
calculated by dividing net loss attributable to common shares of the Company by the weighted average number of common shares outstanding
during the year. The Company uses the treasury stock method for calculating diluted loss per share. Under this method, the dilutive
effect on earnings per share is calculated on the use of the proceeds that could be obtained upon exercise of options, warrants
and similar instruments. It assumes that the proceeds of such exercise would be used to purchase common shares at the average
market price during the period. However, the calculation of diluted loss per share excludes the effects of various conversions
and exercise of options and warrants that would be anti-dilutive. (j) Capital stock Proceeds from the
exercise of stock options and warrants are recorded as capital stock. The proceeds from the issuance of units of the Company are
allocated between common shares and warrants based on the residual value method. Under this method, the proceeds are allocated
first to capital stock based on the fair value of the common shares at the time the units are issued and any residual value is
allocated to the warrants. When the warrants are exercised, the related value is transferred from the warrant reserve to capital
stock. For unexercised warrants that expire, the recorded value is transferred from the warrant reserves to deficit. (k) Foreign currency translation Amounts recorded in
foreign currency are translated into Canadian dollars as follows: (i) Monetary assets and liabilities, at the rate of exchange
in effect as at the balance sheet date; (ii) Non-monetary assets and liabilities, at the exchange
rates prevailing at the time of the acquisition of the assets or assumption of the liabilities; and (iii) Revenues and expenses (excluding amortization, which
is translated at the same rate as the related asset), at the rate of exchange on the transaction date. Exchange differences
are recognized in profit or loss in the period which they arise. (l) Accounting standards issued but not yet applied At the date of the
approval of the financial statements, a number of standards and interpretations were issued but not effective. The Company considers
that these new standards and interpretations are either not applicable or are not expected to have a significant impact on the
Company’s financial statements.</t>
  </si>
  <si>
    <t>PLAN OF ARRANGEMENT</t>
  </si>
  <si>
    <t>Plan Of Arrangement</t>
  </si>
  <si>
    <t>5. PLAN OF ARRANGEMENT On February 26, 2015,
the Company incorporated two wholly-owned private British Columbia subsidiaries, 27 Red Capital Inc. (“27 Red”) and
4 Touchdowns Capital Inc. (“4 Touchdowns”). On April 30, 2015, the Company entered into an arrangement agreement with
27 Red and 4 Touchdowns. In respect to the Arrangement, the Company applied for an Interim Order which was granted on May 6, 2015
by the Supreme Court of British Columbia, and on June 12, 2015 the Company received final court approval for the Arrangement. The Company completed
the Arrangement with 27 Red and 4 Touchdowns on February 12, 2016 (“Effective Date”). On the Effective Date, shareholders
of the Company received one new common share, one Class 1 Reorganization Share and one Class 2 Reorganization Share of the Company.
On the Effective Date, all of the Class 1 Reorganization Shares were transferred by the shareholders of the Company to 27 Red
in exchange for 2,067,724 common shares of 27 Red on a pro rata basis (resulting in one common share of 27 Red being issued for
every one Class 1 Reorganization Share). Immediately following this, the Company redeemed all of the Class 1 Reorganization Shares
held by 27 Red by a cash payment of $20,677 and issuance of a promissory note of $20,677. The promissory note is non-interest
bearing, unsecured and due on demand. The redemption of shares was distributed to the shareholders’ of 27 Red as a capital
distribution and recorded as a dividend. On the Effective Date,
all of the Class 2 Reorganization Shares were transferred by the shareholders of the Company to 4 Touchdowns in exchange for 2,067,724
common shares of 4 Touchdowns on a pro rata basis (resulting in one common share of 4 Touchdowns being issued for every one Class
2 Reorganization Share). Immediately following this, the Company redeemed all of the Class 2 Reorganization Shares held by 4 Touchdowns
by a cash payment of $20,677 and issuance of a promissory note of $20,677. The promissory note is non-interest bearing, unsecured
and due on demand. The redemption of shares was distributed to the shareholders’ of 4 Touchdowns as a capital distribution
and recorded as a dividend.</t>
  </si>
  <si>
    <t>MINERAL PROPERTY INTERESTS</t>
  </si>
  <si>
    <t>Mineral Property Interests</t>
  </si>
  <si>
    <t xml:space="preserve">6. MINERAL PROPERTY INTERESTS Extra High Claims The Company holds a 33%
interest in the Extra High Claims located in British Columbia. The Extra High Claims expire on December 25, 2019. Ontario Mineral Leases
(Lithium) During the year ended
December 31, 2008, the Company sold all of its Ontario Mineral Leases (Lithium). In the event that the Ontario Mineral Leases (Lithium)
are placed into commercial production, then the Company is entitled to receive a 0.5% gross receipts royalty after six months from
the date of commencement of commercial production from the Ontario Mineral Leases (Lithium). </t>
  </si>
  <si>
    <t>INVESTMENT</t>
  </si>
  <si>
    <t>Investment</t>
  </si>
  <si>
    <t>7. INVESTMENT In April 2013, the Company
entered into an agreement with a Mexican gaming company whereby as at December 31, 2013 the Company invested $800,000 in the Mexican
gaming company. As at December 31, 2014, the Company assessed the fair value of its investment in the Mexican gaming company
and recorded impairment of $799,999 on the Company’s investment.</t>
  </si>
  <si>
    <t>ACCOUNTS PAYABLE AND ACCRUED LIABILITIES</t>
  </si>
  <si>
    <t>Accounts Payable And Accrued Liabilities</t>
  </si>
  <si>
    <t xml:space="preserve">8. ACCOUNTS PAYABLE AND ACCRUED LIABILITES
December 31, 2017
December 31, 2016
Trade payables $ 173,647 $ 141,930
Accrued liabilities 26,753 21,310
$ 200,400 $ 163,240 </t>
  </si>
  <si>
    <t>RELATED PARTY TRANSACTIONS</t>
  </si>
  <si>
    <t>Related party transactions [abstract]</t>
  </si>
  <si>
    <t>9. RELATED PARTY TRANSACTIONS As at December 31,
2017 and 2016, the amounts due to related parties are unsecured, payable on demand which consist of the following:
2017 2016
Advances from directors (interest at prime plus 1%) $ 104,435 $ 45,505
Entities controlled by directors (non-interest-bearing) 29,852 377,143
$ 134,287 $ 422,648 Included in convertible
debentures and accrued interest is $339,589 (2016 - $317,089) owing to the Chief Executive Officer and to a former director of
the Company (note 12). During the years ended
December 31, 2017, 2016 and 2015, the following amounts were charged by related parties.
2017 2016 2015
Interest charged on amounts due to related parties $ 3,301 $ 978 $ 928
Interest on convertible debentures 30,000 30,000 29,589
Rent charged by entities with common directors (note 16) 28,627 28,298 29,403
Office expenses charged by, and other expenses paid on behalf of the Company by a Company with common directors (note 16) 85,186 86,044 86,332
$ 147,114 $ 145,320 $ 146,252 The Company, together
with Jackpot Digital Inc. (“Jackpot”), a related company with certain common directors, and Green Arrow Resources Inc.
(“Green Arrow”), a formerly related company, had entered into an office lease agreement with an arm’s length
party for office space effective as of August 1, 2014 for a one-year period which was extended until July 31, 2016. The office
lease agreement was further extended for a period of one year until July 31, 2017. Under the office lease agreement, as of August
1, 2016, the three companies were required to pay a monthly base rent of $7,194 plus property and operating expenses for the leased
premises. A lease deposit of $10,000 was made by Jackpot. As of December 1, 2016, Green Arrow is no longer obligated or required
to pay its proportionate share of the office rent. The remuneration of directors
and key management personnel during the years ended December 31, 2017, 2016 and 2015 is as follows:
2017 2016 2015
Management fees $ — $ 35,000 $ 60,000
The Company had an agreement
for management services (the “Management Services Agreement”) with Kalpakian Bros. of B.C. Ltd. (“Kalpakian
Bros.”), a private company owned by a director and a former director of the Company. Effective as of August 1, 2016, the
Management Services Agreement was terminated by mutual consent. During the year ended
December 31, 2017, the Company executed consulting agreements with 27 Red and 4 Touchdowns, entities with common directors, whereby
the Company charged $36,377 (2016 - $nil) consulting fees for services provided. The consulting income has been recorded in other
income.</t>
  </si>
  <si>
    <t>REFUNDABLE SUBSCRIPTION</t>
  </si>
  <si>
    <t>Refundable Subscription</t>
  </si>
  <si>
    <t>10. REFUNDABLE SUBSCRIPTION During the year ended
December 31, 2016, the Company cancelled subscription agreements of a non-brokered private placement totalling $45,000 and the
Company refunded $35,000. As of December 31, 2017 the remaining $10,000 (2016 - $10,000) is owing.</t>
  </si>
  <si>
    <t>LOAN PAYABLE</t>
  </si>
  <si>
    <t>Loan Payable</t>
  </si>
  <si>
    <t>11. LOAN PAYABLE During the year ended
December 31, 2016, the Company entered into an agreement with an arm’s length party whereby the party would pay certain debts
owed by the Company. The loan is non-interest bearing, unsecured and due on demand. As of December 31, 2017, the balance payable
is $103,924 (2016 - $103,924).</t>
  </si>
  <si>
    <t>CONVERTIBLE DEBENTURES FINANCING</t>
  </si>
  <si>
    <t>Convertible Debentures Financing</t>
  </si>
  <si>
    <t xml:space="preserve">12. CONVERTIBLE DEBENTURES FINANCING Convertible Debentures Financing 2015 On January 6, 2015, the
Company closed a convertible debenture financing with two directors of the Company for the amount of $250,000. The convertible
debentures matured on January 6, 2016, and bear interest at the rate of 12% per annum payable on a quarterly basis. The convertible
debentures are convertible into common shares of the Company at a conversion price of $0.30 per share. The liability component
of the convertible debentures was recognized initially at the fair value of a similar liability with no equity conversion option,
which was calculated based on the application of a market interest rate of 25%. On the initial recognition of the convertible debentures,
the amount of $222,006 was recorded under convertible debentures and the amount of $27,994 has been recorded under the equity portion
of convertible debenture reserve. As of December 31, 2017, the convertible debentures
are in default; however, the Company has not been served with a default notice. Convertible Debentures Financing 2013 During the year ended
December 31, 2013, the Company issued several convertible debentures for a total amount of $975,000. The convertible debentures
have a maturity date of 18 months from the date of closing, and bear interest at the rate of 15% per annum payable on a quarterly
basis. The convertible debentures are convertible into common shares of the Company at a conversion price of $1.50 per share.
The liability component of the convertible debenture was recognized initially at the fair value of a similar liability with no
equity conversion option, which was calculated based on the application of a market interest rate of 20%. The difference between
the $975,000 face value of the debentures and the fair value of the liability component was recognized in equity. On the initial
recognition of the convertible debentures, the amount of $913,072 has been recorded under convertible debentures and the amount
of $61,928 has been recorded under the equity portion of convertible debentures. Pursuant to the financing,
the Company has made cash payments of $48,000 and issued 2,000 common shares of the Company and 3,333 agent warrants of the Company
with fair value of $8,115 as finders’ fees. Each warrant entitles the holder to purchase one additional common share of the
Company at a price of $1.50 per share until July 23, 2018. The amount of transaction costs directly attributable to the financing
of $56,115 were allocated to the liability and equity components of the debenture proportionately at $52,551 and $3,564, respectively.
The discount on the debentures is being accreted such that the liability component will equal the face value of the debentures
at maturity plus accrued interest. On September 4, 2013,
the amount of $858,118 which comprised of certain convertible debentures and their corresponding accrued interest was converted
into 610,724 common shares of the Company. The equity portion of the convertible debentures was reduced in the amount of $52,562. As of December 31, 2017,
one convertible debenture is in default and another convertible debenture has been extended indefinitely, however, the Company
has not been served with a default notice. The following table reconciles
the fair value of the debentures to the carrying amount.
Liability Component Equity Component Total
Balance, December 31, 2014 $ 123,125 $ 5,712 $ 128,837
Gross proceeds to allocate 222,006 27,994 250,000
Accretion of discount 34,924 — 34,924
Interest accrued 44,589 — 44,589
Balance, December 31, 2015 424,644 33,706 458,350
Accretion of discount 571 — 571
Interest accrued 45,000 — 45,000
Balance, December 31, 2016 470,215 33,706 503,921
Accretion of discount (adjustment) (11,024 ) — (11,024 )
Interest accrued 45,000 — 45,000
Balance, December 31, 2017 $ 504,191 $ 33,706 $ 537,897 </t>
  </si>
  <si>
    <t>CAPITAL STOCK</t>
  </si>
  <si>
    <t>Capital Stock</t>
  </si>
  <si>
    <t xml:space="preserve">13. CAPITAL STOCK (a) Authorized Unlimited number of
common and preferred shares without par value. As of December 31,
2017, there are no preferred shares issued. (b) Issued As of December 31,
2017, there are 6,492,709 common shares issued and outstanding. During the year ended
December 31, 2017, the Company completed the following transaction: • The Company entered into debt
settlement agreements with Jackpot, and with Kalpakian Bros., companies related to 37 Capital by certain common directors and shareholders.
The Company has issued 4,249,985 units of the Company to Jackpot at the price of $0.09 per unit in settlement of the Company’s
outstanding debt to Jackpot for the total amount of $382,499 for shared office rent, office support services and miscellaneous
office expenses provided by Jackpot to the Company from August 1, 2014 up to September 30, 2017. In respect to the Company’s
outstanding debt to Kalpakian Bros. for the total amount of $15,750, the Company has issued 175,000 units of the Company at the
price of $0.09 per unit in settlement of the Company’s outstanding debt owed to Kalpakian Bros. for unpaid management fees
from May 1, 2016 up to July 30, 2016. Each unit consists of one common share and one share purchase warrant. Each warrant is exercisable
at the price of $0.12 per share until November 2, 2022. As a result of the
debt settlement agreement with Jackpot, 4,249,985 common shares representing 65.45% of the Company’s current issued and outstanding
common shares are owned by Jackpot. During the year ended
December 31, 2016, the Company completed the following financing: • On January 4, 2016, the Company
closed a non-brokered private placement issuing 1,000,000 units at $0.10 per unit for gross proceeds to the Company of $100,000.
Each unit consists of one common share of the Company and one share purchase warrant exercisable for one additional common share
of the Company at an exercise price of $0.135 per common share until January 4, 2021. There were no shares
issued during the year ended December 31, 2015. (c) Warrants Warrants activity is as follows:
Number of Warrants Weighted Average Exercise Price
Balance, January 1, 2015 270,835 $ 1.50
Expired (267,502 ) $ 1.50
Issued 1,000,000 $ 0.135
Balance, December 31, 2016 1,003,333 $ 0.14
Expired — —
Issued 4,424,985 $ 0.12
Balance, December, 2017 5,428,318 $ 0.12 As of December 31, 2017, the following
warrants were outstanding:
Expiry Date Exercise Price Number of Warrants Outstanding
July 23, 2018 1.50 3,333
January 4, 2021 0.135 1,000,000
November 2, 2022 0.12 4,424,985
5,428,318 The weighted average remaining contractual
life for warrants outstanding at December 31, 2017 is 4.50 years. (d) Stock options The Company’s
2015 Stock Option Plan provides that the Board of Directors of the Company may grant to directors, officers, employees and consultants
of the Company options to acquire up to 20% of the issued and outstanding common shares of the Company calculated from time to
time on a rolling basis. The terms of the options are determined at the date of grant. Options activity is
as follows:
Number of Options Weighted Average Exercise Price
Balance, December 31, 2015 33,334 $ 1.20
Expired (33,334 ) $ 1.20
Balance, December 31, 2016 and 2017 — $ 0.00 As of December 31,
2017, there were no stock options outstanding. </t>
  </si>
  <si>
    <t>CHANGES IN NON-CASH WORKING CAPITAL</t>
  </si>
  <si>
    <t>Changes In Non-cash Working Capital</t>
  </si>
  <si>
    <t xml:space="preserve">14. CHANGES IN NON-CASH WORKING CAPITAL
2017 2016 2015
GST receivable $ 2,489 $ (2,116 ) $ 610
Accounts payable and accrued liabilities 435,409 112,924 27,659
Due to related parties (288,361 ) 92,313 (22,432 )
$ 149,537 $ 203,121 $ 5,837
Supplemental information
Non-cash items
Interest expense included in convertible debt $ 33,976 $ 45,571 $ 79,513
Interest expense included in due to related parties $ 3,301 $ 978 $ 928 </t>
  </si>
  <si>
    <t>INCOME TAXES</t>
  </si>
  <si>
    <t>Income Taxes</t>
  </si>
  <si>
    <t>15. INCOME TAXES Income tax expense differs
from the amount that would be computed by applying the Canadian statutory income tax rate of 26.00% to income before income taxes.
2017 2016 2015
Loss before income taxes $ 183,934 $ 347,963 $ 334,993
Statutory income tax rate 26.00 % 26.00 % 26.00 %
Expected income tax benefit 47,823 90,470 87,098
Items not deductible for income tax purposes — — (81 )
Underprovided in prior years (18,429 ) 783 57,063
Unrecognized benefit of deferred tax assets (29,394 ) (89,688 ) (144,080 )
Income tax expense $ — $ — $ — The Company recognizes
tax benefits on losses or other deductible amounts where it is probable the Company will generate sufficient taxable income to
utilize deferred tax assets. The Company’s unrecognized deductible temporary differences and unused tax losses for which
no deferred tax asset is recognized consist of the following amounts:
2017 2016
Excess of unused exploration expenditures over carrying value of mineral property interests $ 2,656,167 $ 2,656,167
Excess of undepreciated capital cost over carrying value of fixed assets 650,381 650,381
Non-refundable mining investment tax credits 988 988
Long-term investment 400,000 400,000
Share issue cost — 9,600
Non-capital losses carried forward 3,786,737 3,664,085
Capital losses carried forward 993,649 993,649
Unrecognized deductible temporary differences $ 8,487,922 $ 8,374,870 The Company’s unrecognized
unused non-capital tax losses have the following expiry dates:
2027 $ 590,000 $ 590,000
2028 306,000 306,000
2029 487,000 487,000
2030 454,000 454,000
2031 336,000 333,000
2032 122,000 163,000
2033 213,000 172,000
2034 457,000 457,000
2035 344,000 344,000
2036 284,000 358,000
2037 194,000 —
$ 3,787,000 $ 3,664,000 The Company has available
approximate net capital losses of $994,000 that may be carried forward indefinitely. The Company has available resource-related
deductions of approximately $2,656,000 that may be carried forward indefinitely.</t>
  </si>
  <si>
    <t>COMMITMENTS</t>
  </si>
  <si>
    <t>Commitments</t>
  </si>
  <si>
    <t>16. COMMITMENTS a) During April 2017,
the Company together with Jackpot entered into an office lease agreement with an arm’s length party (the “Lease”).
The Lease has a three-year term with a commencement date of August 1, 2017. The annual basic rent is $121,396 plus estimated annual
operating costs of approximately $88,000. The Company’s share of the office basic rent and operating costs is $28,800 plus
applicable taxes per annum. b) The Company has
an agreement for office support services with Jackpot, a company with common directors. Under the agreement, the Company is entitled
to receive office support services from Jackpot at a monthly rate of $7,000 plus applicable taxes. The agreement expires on April
30, 2018. The agreement can be terminated by either party upon giving three months’ written notice.</t>
  </si>
  <si>
    <t>CAPITAL MANAGEMENT</t>
  </si>
  <si>
    <t>Capital Management</t>
  </si>
  <si>
    <t>17. CAPITAL MANAGEMENT The Company considers
its capital to be comprised of stockholders’ deficiency and convertible debenture. The Company’s objective
when managing capital is to maintain adequate levels of funding to support the acquisition, exploration and, if warranted, the
development of mineral properties, to invest in non-mining related projects and to maintain the necessary corporate and administrative
functions to facilitate these activities. This is done primarily through equity and debt financing. Future financings are dependent
on market conditions and there can be no assurance that the Company will be able to raise funds in the future. There were no changes
to the Company’s approach to capital management during the year ended December 31, 2017. The Company is not subject
to externally imposed capital requirements.</t>
  </si>
  <si>
    <t>FINANCIAL INSTRUMENTS AND RISK MANAGEMENT</t>
  </si>
  <si>
    <t>Financial Instruments And Risk Management</t>
  </si>
  <si>
    <t>18. FINANCIAL INSTRUMENTS AND RISK MANAGEMENT (a) Risk management overview The Company's activities
expose it to a variety of financial risks including credit risk, liquidity risk and market risk. This note presents information
about the Company's exposure to each of the above risks, the Company's objectives, policies and processes for measuring and managing
risk, and the Company's management of capital. The Company employs risk management strategies and policies to ensure that any exposure
to risk is in compliance with the Company's business objectives and risk tolerance levels. While the Board of Directors has the
overall responsibility for the Company's risk management framework, the Company's management has the responsibility to administer
and monitor these risks. (b) Fair value of financial instruments The fair values of
cash, accounts payable and accrued liabilities and due to related parties approximate their carrying values due to the short-term
maturity of these instruments. (c) Credit risk Credit risk is the
risk of financial loss to the Company if a customer or counterparty to a financial instrument fails to meet its contractual obligations. The financial instruments
that potentially subject the Company to a significant concentration of credit risk consist of cash. The Company mitigates its exposure
to credit loss associated with cash by placing its cash with a major financial institution. (d) Liquidity risk Liquidity risk is
the risk that the Company will not be able to meet its financial obligations as they are due. The Company's approach to managing
liquidity is to ensure that it will have sufficient liquidity to meet its liabilities when due. At December 31,
2017, the Company had cash of $891 (2016 - $1,312) available to apply against short-term business requirements and current liabilities
of $952,802 (2016 - $1,170,027). All of the current liabilities, are due within 90 days. Amounts due to related parties are due
on demand. (e) Market risk Market risk is the
risk that changes in market prices, such as interest rates and foreign exchange rates, will affect the Company's net earnings or
the value of financial instruments. As at December 31, 2017, the Company is not exposed to significant interest rate risk,
currency risk or other price risk on its financial assets and liabilities due to the short term maturity of its financial liabilities
and fixed interest rate on the convertible debentures.</t>
  </si>
  <si>
    <t>EVENT AFTER REPORTING PERIOD</t>
  </si>
  <si>
    <t>Event After Reporting Period</t>
  </si>
  <si>
    <t>SUBSEQUENT EVENTS</t>
  </si>
  <si>
    <t>19. EVENT AFTER REPORTING PERIOD (a) A total of 500,000 share purchase warrants at $0.135
per share have been exercised for total proceeds to the Company of $67,500.</t>
  </si>
  <si>
    <t>SIGNIFICANT ACCOUNTING POLICIES (Policies)</t>
  </si>
  <si>
    <t>Principles of consolidation</t>
  </si>
  <si>
    <t>(a) Principles of consolidation Subsidiaries are entities
controlled by the Company. Control exists when the Company has the power to govern the financial and operating policies of a Company
so as to obtain benefits from its activities. In assessing control, potential voting rights that are currently exercisable are
taken into account. The financial statements of the Company’s former wholly-owned subsidiaries, 27 Red and 4 Touchdowns are
included in the consolidated financial statements from the date that control commenced to the date that control ceased. Intercompany balances
and transactions and any unrealized income and expenses arising from intercompany transactions, are eliminated in preparing the
consolidated financial statements.</t>
  </si>
  <si>
    <t>Financial instruments</t>
  </si>
  <si>
    <t>(b) Financial instruments i) Financial assets The Company classifies
its financial assets in the following categories: financial assets at fair value through profit or loss (“FVTPL”),
loans and receivables, held-to-maturity and available for sale (“AFS”). The classification depends on the purpose for
which the financial assets were acquired. Management determines the classification of financial assets at recognition. Fair value through
profit or loss Financial assets are
classified as FVTPL when the financial asset is held-for-trading or it is designated as FVTPL. A financial asset is classified
as FVTPL when it has been acquired principally for the purpose of selling in the near future; it is a part of an identified portfolio
of financial instruments that the company manages and has an actual pattern of short-term profit-taking or if it is a derivative
that is not designated and effective as a hedging instrument. Upon initial recognition, attributable transaction costs are recognized
in profit or loss when incurred. Financial instruments at FVTPL are measured at fair value, and changes therein are recognized
in profit or loss. The Company classifies its cash as FVTPL. Loans and receivables Trade receivables,
loans and other receivables that have fixed or determinable payments that are not quoted in an active market are classified as
loans and receivables. Loans and receivables are initially recognized at the transaction value and subsequently carried at amortized
cost less impairment losses. The impairment loss on receivables is based on a review of all outstanding amounts at year-end. Interest
income is recognized by applying the effective interest rate method Held-to-maturity Held-to-maturity financial
assets are recognized on a trade-date basis and are initially measured at fair value using the effective interest rate method. Available-for-sale AFS financial assets
are non-derivatives that are either designated as AFS or not classified in any of the other financial assets categories. Changes
in the fair value of AFS financial assets other than impairment losses are recognized as other comprehensive loss and classified
as a component of equity. The Company classifies its investment as AFS. (ii) Financial liabilities The Company classifies
its financial liabilities as FVTPL or other financial liabilities. Fair value through
profit or loss Financial liabilities
classified as FVTPL include financial liabilities held-for-trading and financial liabilities designated upon initial recognition
as FVTPL. Fair value changes on financial liabilities classified as FVTPL are recognized in profit or loss. Other financial
liabilities Other financial liabilities
are non-derivatives and are recognized initially at fair value, net of transaction costs incurred, and are subsequently stated
at amortized cost using the effective interest rate method. Any difference between the amounts originally received, net of transaction
costs, and the redemption value is recognized in profit or loss over the period to maturity using the effective interest method.
Other financial liabilities are classified as current or non-current based on their maturity date. The Company classifies accounts
payable and accrued liabilities, due to related parties, and convertible debentures as other financial liabilities. (iii) Impairment The Company assesses
at each reporting date whether there is objective evidence that financial assets, other than those designated as FVTPL, are impaired.
When impairment has occurred, the cumulative loss is recognized to profit or loss. For financial assets carried at amortized cost,
the amount of the impairment loss recognized is the difference between the asset's carrying amount and the present value of estimated
future cash flows, discounted at the financial asset's original effective interest rate. When an AFS financial asset is considered
to be impaired, cumulative gains or losses previously recognized in other comprehensive income are reclassified to profit or loss
in the period the impairment occurred.</t>
  </si>
  <si>
    <t>Mineral property interests</t>
  </si>
  <si>
    <t>(c) Mineral property interests Costs directly related
to the acquisition, exploration and evaluation of resource properties are capitalized once the legal rights to explore the resource
properties are acquired. If it is determined
that capitalized acquisition, exploration and evaluation costs are not recoverable, or the property is abandoned or management
has determined impairment in value, the property is written down to its recoverable amount. From time to time,
the Company acquires or disposes of properties pursuant to the terms of option agreements. Options are exercisable entirely at
the discretion of the optionee, and accordingly, are recorded as mineral property costs or recoveries when the payments are made
or received. After costs are recovered, the balance of the payments received is recorded as a gain on option or disposition of
mineral property. Once the technical
feasibility and commercial viability of the extraction of mineral resources are demonstrable, mineral property interests attributable
to that area of interest are first tested for impairment and then reclassified to mining property and development assets within
property and equipment. To date, none of the Company’s mineral property interests has demonstrated technical feasibility
and commercial viability. The recoverability of the carrying amount of any mineral property interests is dependent on successful
development and commercial exploitation or, alternatively, sale of the respective areas of interest.</t>
  </si>
  <si>
    <t>Impairment</t>
  </si>
  <si>
    <t>(d) Impairment At the end of each
reporting period, the Company’s assets are reviewed to determine whether there is any indication that those assets may be
impaired. If such indication exists, the recoverable amount of the asset is estimated in order to determine the extent of the impairment.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profit or loss for the period. For an asset that does not generate largely independent
cash flows, the recoverable amount is determined for the cash-generating unit to which the asset belongs. When an impairment
loss subsequently reverses,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t>
  </si>
  <si>
    <t>Decommissioning liabilities</t>
  </si>
  <si>
    <t>(e) Decommissioning liabilities An obligation to incur
decommissioning and site rehabilitation costs occurs when environmental disturbance is caused by exploration, evaluation, development
or ongoing production. Decommissioning and
site rehabilitation costs arising from the installation of plant and other site preparation work, discounted to their net present
value, are provided when the obligation to incur such costs arises and are capitalized into the cost of the related asset. These
costs are charged against operations through depreciation of the asset and unwinding of the discount on the provision. Depreciation is included
in operating costs while the unwinding of the discount is included as a financing cost. Changes in the measurement of a liability
relating to the decommissioning or site rehabilitation of plant and other site preparation work are added to, or deducted from,
the cost of the related asset. The costs for the
restoration of site damage, which arises during production, are provided at their net present values and charged against operations
as extraction progresses. Changes in the measurement
of a liability, which arise during production, are charged against operating profit. The discount rate used to measure the net
present value of the obligations is the pre-tax rate that reflects the current market assessment of the time value of money and
the risks specific to the obligation. To date the Company does not have any decommissioning liabilities.</t>
  </si>
  <si>
    <t>Income taxes</t>
  </si>
  <si>
    <t>(f) Income taxes Income tax expense
consisting of current and deferred tax expense is recognized to profit or loss. Current tax expense is the expected tax payable
on the taxable income for the year,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si>
  <si>
    <t>Share-based payments</t>
  </si>
  <si>
    <t>(g) Share-based payments The Company grants stock options to
directors, officers, employees and consultants of the Company. The fair value of share-based payments to employees is measured
at grant date, using the Black-Scholes option pricing model, and is recognized over the vesting period using the graded method.
Fair value of share-based payments for non-employees is recognized and measured at the date the goods or services are received
based on the fair value of the goods or services received. If it is determined that the fair value of goods and services received
cannot be reliably measured, the share-based payment is measured at the fair value of the equity instruments issued using the Black-Scholes
option pricing model. For both employees
and non-employees, the fair value of share-based payments is recognized as either an expense or as mineral property interests with
a corresponding increase in option reserves. The amount to be recognized as expense is adjusted to reflect the number of share
options expected to vest. Consideration received on the exercise of stock options is recorded in capital stock and the related
share-based payment is transferred from the stock option reserve to capital stock. For unexercised options that expire, the recorded
value is transferred to deficit.</t>
  </si>
  <si>
    <t>(h) Convertible debentures The liability component
of convertible debentures is recognized initially at the fair value of a similar liability that does not have a conversion option.
The equity component is recognized initially, as the difference between the fair value of the convertible debenture as a whole
and the fair value of the liability component. Transaction costs are allocated to the liability and equity components in proportion
to their initial carrying amounts. Subsequent to initial recognition, the liability component of the convertible debenture is measured
at amortized cost using the effective interest method. The equity component is not re-measured subsequent to initial recognition.</t>
  </si>
  <si>
    <t>Loss per share</t>
  </si>
  <si>
    <t>(i) Loss per share Loss per share is
calculated by dividing net loss attributable to common shares of the Company by the weighted average number of common shares outstanding
during the year. The Company uses the treasury stock method for calculating diluted loss per share. Under this method, the dilutive
effect on earnings per share is calculated on the use of the proceeds that could be obtained upon exercise of options, warrants
and similar instruments. It assumes that the proceeds of such exercise would be used to purchase common shares at the average market
price during the period. However, the calculation of diluted loss per share excludes the effects of various conversions and exercise
of options and warrants that would be anti-dilutive.</t>
  </si>
  <si>
    <t>Capital stock</t>
  </si>
  <si>
    <t>(j) Capital stock Proceeds from the
exercise of stock options and warrants are recorded as capital stock. The proceeds from the issuance of units of the Company are
allocated between common shares and warrants based on the residual value method. Under this method, the proceeds are allocated
first to capital stock based on the fair value of the common shares at the time the units are issued and any residual value is
allocated to the warrants. When the warrants are exercised, the related value is transferred from the warrant reserve to capital
stock. For unexercised warrants that expire, the recorded value is transferred from the warrant reserves to deficit.</t>
  </si>
  <si>
    <t>Foreign currency translation</t>
  </si>
  <si>
    <t>(k) Foreign currency translation Amounts recorded in
foreign currency are translated into Canadian dollars as follows: (i) Monetary assets and liabilities, at the rate of exchange
in effect as at the balance sheet date; (ii) Non-monetary assets and liabilities, at the exchange
rates prevailing at the time of the acquisition of the assets or assumption of the liabilities; and (iii) Revenues and expenses (excluding amortization, which
is translated at the same rate as the related asset), at the rate of exchange on the transaction date. Exchange differences
are recognized in profit or loss in the period which they arise.</t>
  </si>
  <si>
    <t>Accounting standards issued but not yet applied</t>
  </si>
  <si>
    <t>(l) Accounting standards issued but not yet applied At the date of the
approval of the financial statements, a number of standards and interpretations were issued but not effective. The Company considers
that these new standards and interpretations are either not applicable or are not expected to have a significant impact on the
Company’s financial statements.</t>
  </si>
  <si>
    <t>ACCOUNTS PAYABLE AND ACCRUED LIABILITIES (Tables)</t>
  </si>
  <si>
    <t xml:space="preserve">December 31, 2017
December 31, 2016
Trade payables $ 173,647 $ 141,930
Accrued liabilities 26,753 21,310
$ 200,400 $ 163,240 </t>
  </si>
  <si>
    <t>RELATED PARTY TRANSACTIONS (Tables)</t>
  </si>
  <si>
    <t>Amounts due to related parties</t>
  </si>
  <si>
    <t xml:space="preserve">As at December 31,
2017 and 2016, the amounts due to related parties are unsecured, payable on demand which consist of the following:
2017 2016
Advances from directors (interest at prime plus 1%) $ 104,435 $ 45,505
Entities controlled by directors (non-interest-bearing) 29,852 377,143
$ 134,287 $ 422,648 </t>
  </si>
  <si>
    <t>Amounts charged by related parties</t>
  </si>
  <si>
    <t xml:space="preserve">During the years ended
December 31, 2017, 2016 and 2015, the following amounts were charged by related parties.
2017 2016 2015
Interest charged on amounts due to related parties $ 3,301 $ 978 $ 928
Interest on convertible debentures 30,000 30,000 29,589
Rent charged by entities with common directors (note 16) 28,627 28,298 29,403
Office expenses charged by, and other expenses paid on behalf of the Company by a Company with common directors (note 16) 85,186 86,044 86,332 </t>
  </si>
  <si>
    <t>Remuneration of directors and key management personnel</t>
  </si>
  <si>
    <t xml:space="preserve">The remuneration of directors
and key management personnel during the years ended December 31, 2017, 2016 and 2015 is as follows:
2017 2016 2015
Management fees $ — $ 35,000 $ 60,000 </t>
  </si>
  <si>
    <t>CONVERTIBLE DEBENTURES FINANCING (Tables)</t>
  </si>
  <si>
    <t>Reconciles of fair value of debentures to carrying amount</t>
  </si>
  <si>
    <t xml:space="preserve">The following table reconciles
the fair value of the debentures to the carrying amount.
Liability Component Equity Component Total
Balance, December 31, 2014 $ 123,125 $ 5,712 $ 128,837
Gross proceeds to allocate 222,006 27,994 250,000
Accretion of discount 34,924 — 34,924
Interest accrued 44,589 — 44,589
Balance, December 31, 2015 424,644 33,706 458,350
Accretion of discount 571 — 571
Interest accrued 45,000 — 45,000
Balance, December 31, 2016 470,215 33,706 503,921
Accretion of discount (adjustment) (11,024 ) — (11,024 )
Interest accrued 45,000 — 45,000
Balance, December 31, 2017 $ 504,191 $ 33,706 $ 537,897 </t>
  </si>
  <si>
    <t>CAPITAL STOCK (Table)</t>
  </si>
  <si>
    <t>Capital Stock Table</t>
  </si>
  <si>
    <t>Warrants activity</t>
  </si>
  <si>
    <t xml:space="preserve">Warrants activity is as follows:
Number of Warrants Weighted Average Exercise Price
Balance, January 1, 2015 270,835 $ 1.50
Expired (267,502 ) $ 1.50
Issued 1,000,000 $ 0.135
Balance, December 31, 2016 1,003,333 $ 0.14
Expired — —
Issued 4,424,985 $ 0.12
Balance, December, 2017 5,428,318 $ 0.12 </t>
  </si>
  <si>
    <t>Warrants outstanding</t>
  </si>
  <si>
    <t xml:space="preserve">As of December 31, 2017, the following
warrants were outstanding:
Expiry Date Exercise Price Number of Warrants Outstanding
July 23, 2018 1.50 3,333
January 4, 2021 0.135 1,000,000
November 2, 2022 0.12 4,424,985
5,428,318 </t>
  </si>
  <si>
    <t>Schedule of Options activity</t>
  </si>
  <si>
    <t xml:space="preserve">Options activity is
as follows:
Number of Options Weighted Average Exercise Price
Balance, December 31, 2015 33,334 $ 1.20
Expired (33,334 ) $ 1.20
Balance, December 31, 2016 and 2017 — $ 0.00 </t>
  </si>
  <si>
    <t>CHANGES IN NON-CASH WORKING CAPITAL (Tables)</t>
  </si>
  <si>
    <t>Schedule Of Changes in noncash working capital</t>
  </si>
  <si>
    <t xml:space="preserve">2017 2016 2015
GST receivable $ 2,489 $ (2,116 ) $ 610
Accounts payable and accrued liabilities 435,409 112,924 27,659
Due to related parties (288,361 ) 92,313 (22,432 )
$ 149,537 $ 203,121 $ 5,837
Supplemental information
Non-cash items
Interest expense included in convertible debt $ 33,976 $ 45,571 $ 79,513
Interest expense included in due to related parties $ 3,301 $ 978 $ 928 </t>
  </si>
  <si>
    <t>INCOME TAXES (Tables)</t>
  </si>
  <si>
    <t>Income Taxes Tables</t>
  </si>
  <si>
    <t>Schedule of income tax expenses</t>
  </si>
  <si>
    <t xml:space="preserve">Income tax expense differs
from the amount that would be computed by applying the Canadian statutory income tax rate of 26.00% to income before income taxes.
2017 2016 2015
Loss before income taxes $ 183,934 $ 347,963 $ 334,993
Statutory income tax rate 26.00 % 26.00 % 26.00 %
Expected income tax benefit 47,823 90,470 87,098
Items not deductible for income tax purposes — — (81 )
Underprovided in prior years (18,429 ) 783 57,063
Unrecognized benefit of deferred tax assets (29,394 ) (89,688 ) (144,080 )
Income tax expense $ — $ — $ — </t>
  </si>
  <si>
    <t>Schedule of unrecognized deductible temporary differences and unused tax losses</t>
  </si>
  <si>
    <t xml:space="preserve">The Company’s unrecognized
deductible temporary differences and unused tax losses for which no deferred tax asset is recognized consist of the following amounts:
2017 2016
Excess of unused exploration expenditures over carrying value of mineral property interests $ 2,656,167 $ 2,656,167
Excess of undepreciated capital cost over carrying value of fixed assets 650,381 650,381
Non-refundable mining investment tax credits 988 988
Long-term investment 400,000 400,000
Share issue cost — 9,600
Non-capital losses carried forward 3,786,737 3,664,085
Capital losses carried forward 993,649 993,649
Unrecognized deductible temporary differences $ 8,487,922 $ 8,374,870 </t>
  </si>
  <si>
    <t>Schedule of unrecognized unused non-capital tax losses</t>
  </si>
  <si>
    <t xml:space="preserve">The Company’s unrecognized
unused non-capital tax losses have the following expiry dates:
2027 $ 590,000 $ 590,000
2028 306,000 306,000
2029 487,000 487,000
2030 454,000 454,000
2031 336,000 333,000
2032 122,000 163,000
2033 213,000 172,000
2034 457,000 457,000
2035 344,000 344,000
2036 284,000 358,000
2037 194,000 —
$ 3,787,000 $ 3,664,000 </t>
  </si>
  <si>
    <t>NATURE OF BUSINESS (Details Narrative)</t>
  </si>
  <si>
    <t>Entity Incorporation, Date of Incorporation</t>
  </si>
  <si>
    <t>Aug. 24,
		1984</t>
  </si>
  <si>
    <t>Entity Incorporation, State Country Name</t>
  </si>
  <si>
    <t>British Columbia</t>
  </si>
  <si>
    <t>GOING CONCERN (Details Narrative) - CAD ($)</t>
  </si>
  <si>
    <t>Operating losses</t>
  </si>
  <si>
    <t>Accumulated deficit</t>
  </si>
  <si>
    <t>Working capital deficiency</t>
  </si>
  <si>
    <t>PLAN OF ARRANGEMENT (Details Narrative) - CAD ($)</t>
  </si>
  <si>
    <t>Feb. 12, 2017</t>
  </si>
  <si>
    <t>Common stock exchange to share holders</t>
  </si>
  <si>
    <t>Cash payment</t>
  </si>
  <si>
    <t>Issuance of promissory note</t>
  </si>
  <si>
    <t>MINERAL PROPERTY INTERESTS (Details Narrative)</t>
  </si>
  <si>
    <t>InvestmentPropertyExplanatoryLineItems [Line Items]</t>
  </si>
  <si>
    <t>Mineral property expire date</t>
  </si>
  <si>
    <t>Dec. 25,
		2019</t>
  </si>
  <si>
    <t>Extra High Claims</t>
  </si>
  <si>
    <t>Percentage of holding</t>
  </si>
  <si>
    <t>33.00%</t>
  </si>
  <si>
    <t>INVESTMENT (Details Narrative) - CAD ($)</t>
  </si>
  <si>
    <t>1 Months Ended</t>
  </si>
  <si>
    <t>Apr. 30, 2013</t>
  </si>
  <si>
    <t>Dec. 31, 2014</t>
  </si>
  <si>
    <t>Royalty revenue</t>
  </si>
  <si>
    <t>Impairment on investment</t>
  </si>
  <si>
    <t>ACCOUNTS PAYABLE AND ACCRUED LIABILITIES (Details) - CAD ($)</t>
  </si>
  <si>
    <t>Trade payables</t>
  </si>
  <si>
    <t>Accrued liabilities</t>
  </si>
  <si>
    <t>Accounts payable and accrued liabilities</t>
  </si>
  <si>
    <t>RELATED PARTY TRANSACTIONS (Details) - CAD ($)</t>
  </si>
  <si>
    <t>Advances from directors (interest at prime plus 1%)</t>
  </si>
  <si>
    <t>Entities controlled by directors (non-interest-bearing)</t>
  </si>
  <si>
    <t>RELATED PARTY TRANSACTIONS (Details 1) - CAD ($)</t>
  </si>
  <si>
    <t>Interest charged on amounts due to related parties</t>
  </si>
  <si>
    <t>Interest on convertible debentures</t>
  </si>
  <si>
    <t>Rent charged by entities with common directors (note 16)</t>
  </si>
  <si>
    <t>Office expenses charged by, and other expenses paid on behalf of the Company by a Company with common directors (note 16)</t>
  </si>
  <si>
    <t>RELATED PARTY TRANSACTIONS (Details 2) - CAD ($)</t>
  </si>
  <si>
    <t>Management fees</t>
  </si>
  <si>
    <t>RELATED PARTY TRANSACTIONS (Details Narrative) - CAD ($)</t>
  </si>
  <si>
    <t>Disclosure of transactions between related parties [line items]</t>
  </si>
  <si>
    <t>Consulting fees</t>
  </si>
  <si>
    <t>Chief Executive Officer</t>
  </si>
  <si>
    <t>Convertible debentures and accrued interest</t>
  </si>
  <si>
    <t>REFUNDABLE SUBSCRIPTION (Details Narrative) - CAD ($)</t>
  </si>
  <si>
    <t>Cancellation of non-brokered private placement</t>
  </si>
  <si>
    <t>Refunded of non-brokered private placement</t>
  </si>
  <si>
    <t>LOAN PAYABLE (Details Narrative) - CAD ($)</t>
  </si>
  <si>
    <t>Loan payable</t>
  </si>
  <si>
    <t>CONVERTIBLE DEBENTURES FINANCING (Details) - CAD ($)</t>
  </si>
  <si>
    <t>ConvertibleDebenturesFinancingLineItemLineItems [Line Items]</t>
  </si>
  <si>
    <t>Opening Balance</t>
  </si>
  <si>
    <t>Gross proceeds to allocate</t>
  </si>
  <si>
    <t>Accretion of discount</t>
  </si>
  <si>
    <t>Interest accrued</t>
  </si>
  <si>
    <t>Ending Balance</t>
  </si>
  <si>
    <t>Liability Component</t>
  </si>
  <si>
    <t>Equity Component</t>
  </si>
  <si>
    <t>CONVERTIBLE DEBENTURES FINANCING (Details Narrative) - CAD ($)</t>
  </si>
  <si>
    <t>Jun. 06, 2015</t>
  </si>
  <si>
    <t>Sep. 04, 2013</t>
  </si>
  <si>
    <t>Dec. 31, 2013</t>
  </si>
  <si>
    <t>Jan. 04, 2016</t>
  </si>
  <si>
    <t>ConvertibleDebenturesFinancingLineItems [Line Items]</t>
  </si>
  <si>
    <t>Share Price</t>
  </si>
  <si>
    <t>Convertible Debentures</t>
  </si>
  <si>
    <t>Convertible debenture financing, Amount</t>
  </si>
  <si>
    <t>Maturity date</t>
  </si>
  <si>
    <t>Jan. 6,
		2016</t>
  </si>
  <si>
    <t>Conversion price</t>
  </si>
  <si>
    <t>Interest rate</t>
  </si>
  <si>
    <t>20.00%</t>
  </si>
  <si>
    <t>Convertible debentures, Amount</t>
  </si>
  <si>
    <t>Equity portion of convertible debenture</t>
  </si>
  <si>
    <t>Convertible Debentures Two</t>
  </si>
  <si>
    <t>Jul. 23,
		2018</t>
  </si>
  <si>
    <t>15.00%</t>
  </si>
  <si>
    <t>Cash payments</t>
  </si>
  <si>
    <t>Common stock issued</t>
  </si>
  <si>
    <t>Financing transaction costs</t>
  </si>
  <si>
    <t>Convertible debentures converted into common stock, Value</t>
  </si>
  <si>
    <t>Convertible debentures converted into common stock, Share</t>
  </si>
  <si>
    <t>Warrants Agent</t>
  </si>
  <si>
    <t>Fair value of warrants</t>
  </si>
  <si>
    <t>CAPITAL STOCK (Details) - $ / shares</t>
  </si>
  <si>
    <t>Capital Stock Details</t>
  </si>
  <si>
    <t>Warrant Opening Balance</t>
  </si>
  <si>
    <t>Warrant Expired</t>
  </si>
  <si>
    <t>Warrant Issued</t>
  </si>
  <si>
    <t>Warrant Ending Balance</t>
  </si>
  <si>
    <t>Weighted Average Exercise Price, Warrant Opening Balance</t>
  </si>
  <si>
    <t>Weighted Average Exercise Price, Warrant Expired</t>
  </si>
  <si>
    <t>Weighted Average Exercise Price, Warrant Issued</t>
  </si>
  <si>
    <t>Weighted Average Exercise Price, Warrant Ending Balance</t>
  </si>
  <si>
    <t>CAPITAL STOCK (Details 1) - $ / shares</t>
  </si>
  <si>
    <t>DisclosureOfIssuedCapitalExplanatoryLineItems [Line Items]</t>
  </si>
  <si>
    <t>Expiry Date</t>
  </si>
  <si>
    <t>Jan. 4,
		2021</t>
  </si>
  <si>
    <t>Exercise Price</t>
  </si>
  <si>
    <t>Number of Warrants Outstanding</t>
  </si>
  <si>
    <t>Warrant One</t>
  </si>
  <si>
    <t>Warrant Two</t>
  </si>
  <si>
    <t>Warrant Three</t>
  </si>
  <si>
    <t>Nov. 2,
		2022</t>
  </si>
  <si>
    <t>CAPITAL STOCK (Details 2)</t>
  </si>
  <si>
    <t>Dec. 31, 2016shares$ / shares</t>
  </si>
  <si>
    <t>Number of Options</t>
  </si>
  <si>
    <t>Outstanding at beginning of year | shares</t>
  </si>
  <si>
    <t>Expired | shares</t>
  </si>
  <si>
    <t>Outstanding at end of year | shares</t>
  </si>
  <si>
    <t>Weighted Average Exercise Price</t>
  </si>
  <si>
    <t>Outstanding at beginning of year | $ / shares</t>
  </si>
  <si>
    <t>Expired | $ / shares</t>
  </si>
  <si>
    <t>Outstanding at end of year | $ / shares</t>
  </si>
  <si>
    <t>CAPITAL STOCK (Details Narrative) - CAD ($)</t>
  </si>
  <si>
    <t>Sep. 30, 2017</t>
  </si>
  <si>
    <t>IssuedCapitalLineItems [Line Items]</t>
  </si>
  <si>
    <t>Preferred shares issued</t>
  </si>
  <si>
    <t>Common shares issued</t>
  </si>
  <si>
    <t>Common shares outstanding</t>
  </si>
  <si>
    <t>Non-brokered private placement shares issued</t>
  </si>
  <si>
    <t>Share price</t>
  </si>
  <si>
    <t>Gross proceeds from issue of shares</t>
  </si>
  <si>
    <t>Warrant exercise price</t>
  </si>
  <si>
    <t>Warrant expire date</t>
  </si>
  <si>
    <t>Weighted average remaining contractual life of warrants</t>
  </si>
  <si>
    <t>4 years 6 months</t>
  </si>
  <si>
    <t>Option outstanding</t>
  </si>
  <si>
    <t>Shares issued</t>
  </si>
  <si>
    <t>Kalpakian Bros</t>
  </si>
  <si>
    <t>Debt</t>
  </si>
  <si>
    <t>Common stock issued for settlement of debt</t>
  </si>
  <si>
    <t>Value of stock issued for settlement of debt</t>
  </si>
  <si>
    <t>Jackpot</t>
  </si>
  <si>
    <t>Office rent, office support services and miscellaneous office expenses</t>
  </si>
  <si>
    <t>CHANGES IN NON-CASH WORKING CAPITAL (Details) - CAD ($)</t>
  </si>
  <si>
    <t>Changes in non-cash working capital</t>
  </si>
  <si>
    <t>Supplemental information</t>
  </si>
  <si>
    <t>Interest expense included in convertible debt</t>
  </si>
  <si>
    <t>Interest expense included in due to related parties</t>
  </si>
  <si>
    <t>INCOME TAXES (Details) - CAD ($)</t>
  </si>
  <si>
    <t>Income Taxes Details</t>
  </si>
  <si>
    <t>Loss before income taxes</t>
  </si>
  <si>
    <t>Statutory income tax rate</t>
  </si>
  <si>
    <t>26.00%</t>
  </si>
  <si>
    <t>Expected income tax benefit</t>
  </si>
  <si>
    <t>Items not deductible for income tax purposes</t>
  </si>
  <si>
    <t>Change in timing differences</t>
  </si>
  <si>
    <t>Underprovided in prior years</t>
  </si>
  <si>
    <t>Unrecognized benefit of deferred tax assets</t>
  </si>
  <si>
    <t>Income tax expense</t>
  </si>
  <si>
    <t>INCOME TAXES (Details 1) - CAD ($)</t>
  </si>
  <si>
    <t>Income Taxes Details 1</t>
  </si>
  <si>
    <t>Excess of unused exploration expenditures over carrying value of mineral property interests</t>
  </si>
  <si>
    <t>Excess of undepreciated capital cost over carrying value of fixed assets</t>
  </si>
  <si>
    <t>Non-refundable mining investment tax credits</t>
  </si>
  <si>
    <t>Long-term investment</t>
  </si>
  <si>
    <t>Share issue cost</t>
  </si>
  <si>
    <t>Non-capital losses carried forward</t>
  </si>
  <si>
    <t>Capital losses carried forward</t>
  </si>
  <si>
    <t>Unrecognized deductible temporary differences</t>
  </si>
  <si>
    <t>INCOME TAXES (Details 2) - CAD ($)</t>
  </si>
  <si>
    <t>Income Taxes Details 2</t>
  </si>
  <si>
    <t>Unrecognized unused non-capital tax losses</t>
  </si>
  <si>
    <t>INCOME TAXES (Details Narrative) - CAD ($)</t>
  </si>
  <si>
    <t>Income Taxes Details Narrative</t>
  </si>
  <si>
    <t>Net capital losses carried forward</t>
  </si>
  <si>
    <t>Available resource-related deductions carried forward</t>
  </si>
  <si>
    <t>COMMITMENTS (Details Narrative) - CAD ($)</t>
  </si>
  <si>
    <t>Apr. 30, 2017</t>
  </si>
  <si>
    <t>Base Rent</t>
  </si>
  <si>
    <t>Lease Term</t>
  </si>
  <si>
    <t>3 years</t>
  </si>
  <si>
    <t>Annual operating costs</t>
  </si>
  <si>
    <t>Lease expire date</t>
  </si>
  <si>
    <t>Apr. 30,
		2017</t>
  </si>
  <si>
    <t>Office basic rent and operating costs</t>
  </si>
  <si>
    <t>Office support services expenses</t>
  </si>
  <si>
    <t>FINANCIAL INSTRUMENTS AND RISK MANAGEMENT (Details Narrative) - CAD ($)</t>
  </si>
  <si>
    <t>Current liabilities</t>
  </si>
  <si>
    <t>EVENT AFTER REPORTING PERIOD (Details Narrative)</t>
  </si>
  <si>
    <t>Dec. 31, 2017CAD ($)$ / sharesshares</t>
  </si>
  <si>
    <t>Warrants purchase, Share | shares</t>
  </si>
  <si>
    <t>Exercise Price | $ / shares</t>
  </si>
  <si>
    <t>Proceed from warrants | $</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82517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6" t="n">
        <v>844052</v>
      </c>
    </row>
    <row r="16" spans="1:2">
      <c r="A16" s="4" t="s">
        <v>25</v>
      </c>
      <c r="B16" s="5" t="n">
        <v>6492709</v>
      </c>
    </row>
    <row r="17" spans="1:2">
      <c r="A17" s="4" t="s">
        <v>26</v>
      </c>
      <c r="B17" s="4" t="s">
        <v>27</v>
      </c>
    </row>
    <row r="18" spans="1:2">
      <c r="A18" s="4" t="s">
        <v>28</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8</v>
      </c>
      <c r="B1" s="2" t="s">
        <v>1</v>
      </c>
    </row>
    <row r="2" spans="1:2">
      <c r="B2" s="2" t="s">
        <v>30</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30</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24</v>
      </c>
      <c r="B1" s="2" t="s">
        <v>1</v>
      </c>
    </row>
    <row r="2" spans="1:2">
      <c r="B2" s="2" t="s">
        <v>30</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30</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30</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v>
      </c>
    </row>
    <row r="2" spans="1:2">
      <c r="B2" s="2" t="s">
        <v>30</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6</v>
      </c>
      <c r="B1" s="2" t="s">
        <v>1</v>
      </c>
    </row>
    <row r="2" spans="1:2">
      <c r="B2" s="2" t="s">
        <v>30</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30</v>
      </c>
    </row>
    <row r="3" spans="1:2">
      <c r="A3" s="3" t="s">
        <v>140</v>
      </c>
    </row>
    <row r="4" spans="1:2">
      <c r="A4" s="4" t="s">
        <v>13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2</v>
      </c>
      <c r="B1" s="2" t="s">
        <v>1</v>
      </c>
    </row>
    <row r="2" spans="1:2">
      <c r="B2" s="2" t="s">
        <v>30</v>
      </c>
    </row>
    <row r="3" spans="1:2">
      <c r="A3" s="3" t="s">
        <v>143</v>
      </c>
    </row>
    <row r="4" spans="1:2">
      <c r="A4" s="4" t="s">
        <v>142</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30</v>
      </c>
    </row>
    <row r="3" spans="1:2">
      <c r="A3" s="3" t="s">
        <v>146</v>
      </c>
    </row>
    <row r="4" spans="1:2">
      <c r="A4" s="4" t="s">
        <v>145</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v>
      </c>
      <c r="B1" s="2" t="s">
        <v>30</v>
      </c>
      <c r="C1" s="2" t="s">
        <v>31</v>
      </c>
    </row>
    <row r="2" spans="1:3">
      <c r="A2" s="3" t="s">
        <v>32</v>
      </c>
    </row>
    <row r="3" spans="1:3">
      <c r="A3" s="4" t="s">
        <v>33</v>
      </c>
      <c r="B3" s="6" t="n">
        <v>891</v>
      </c>
      <c r="C3" s="6" t="n">
        <v>1312</v>
      </c>
    </row>
    <row r="4" spans="1:3">
      <c r="A4" s="4" t="s">
        <v>34</v>
      </c>
      <c r="B4" s="5" t="n">
        <v>2119</v>
      </c>
      <c r="C4" s="5" t="n">
        <v>4608</v>
      </c>
    </row>
    <row r="5" spans="1:3">
      <c r="A5" s="4" t="s">
        <v>35</v>
      </c>
      <c r="B5" s="5" t="n">
        <v>3010</v>
      </c>
      <c r="C5" s="5" t="n">
        <v>5920</v>
      </c>
    </row>
    <row r="6" spans="1:3">
      <c r="A6" s="4" t="s">
        <v>36</v>
      </c>
      <c r="B6" s="5" t="n">
        <v>1</v>
      </c>
      <c r="C6" s="5" t="n">
        <v>1</v>
      </c>
    </row>
    <row r="7" spans="1:3">
      <c r="A7" s="4" t="s">
        <v>37</v>
      </c>
      <c r="B7" s="5" t="n">
        <v>1</v>
      </c>
      <c r="C7" s="5" t="n">
        <v>1</v>
      </c>
    </row>
    <row r="8" spans="1:3">
      <c r="A8" s="4" t="s">
        <v>38</v>
      </c>
      <c r="B8" s="5" t="n">
        <v>3012</v>
      </c>
      <c r="C8" s="5" t="n">
        <v>5922</v>
      </c>
    </row>
    <row r="9" spans="1:3">
      <c r="A9" s="3" t="s">
        <v>32</v>
      </c>
    </row>
    <row r="10" spans="1:3">
      <c r="A10" s="4" t="s">
        <v>39</v>
      </c>
      <c r="B10" s="5" t="n">
        <v>200400</v>
      </c>
      <c r="C10" s="5" t="n">
        <v>163240</v>
      </c>
    </row>
    <row r="11" spans="1:3">
      <c r="A11" s="4" t="s">
        <v>40</v>
      </c>
      <c r="B11" s="5" t="n">
        <v>134287</v>
      </c>
      <c r="C11" s="5" t="n">
        <v>422648</v>
      </c>
    </row>
    <row r="12" spans="1:3">
      <c r="A12" s="4" t="s">
        <v>41</v>
      </c>
      <c r="B12" s="5" t="n">
        <v>10000</v>
      </c>
      <c r="C12" s="5" t="n">
        <v>10000</v>
      </c>
    </row>
    <row r="13" spans="1:3">
      <c r="A13" s="4" t="s">
        <v>42</v>
      </c>
      <c r="B13" s="5" t="n">
        <v>103924</v>
      </c>
      <c r="C13" s="5" t="n">
        <v>103924</v>
      </c>
    </row>
    <row r="14" spans="1:3">
      <c r="A14" s="4" t="s">
        <v>43</v>
      </c>
      <c r="B14" s="5" t="n">
        <v>504191</v>
      </c>
      <c r="C14" s="5" t="n">
        <v>470215</v>
      </c>
    </row>
    <row r="15" spans="1:3">
      <c r="A15" s="4" t="s">
        <v>44</v>
      </c>
      <c r="B15" s="5" t="n">
        <v>952802</v>
      </c>
      <c r="C15" s="5" t="n">
        <v>1170027</v>
      </c>
    </row>
    <row r="16" spans="1:3">
      <c r="A16" s="3" t="s">
        <v>45</v>
      </c>
    </row>
    <row r="17" spans="1:3">
      <c r="A17" s="4" t="s">
        <v>46</v>
      </c>
      <c r="B17" s="5" t="n">
        <v>25770450</v>
      </c>
      <c r="C17" s="5" t="n">
        <v>25372201</v>
      </c>
    </row>
    <row r="18" spans="1:3">
      <c r="A18" s="4" t="s">
        <v>47</v>
      </c>
      <c r="B18" s="5" t="n">
        <v>33706</v>
      </c>
      <c r="C18" s="5" t="n">
        <v>33706</v>
      </c>
    </row>
    <row r="19" spans="1:3">
      <c r="A19" s="4" t="s">
        <v>48</v>
      </c>
      <c r="B19" s="5" t="n">
        <v>5115</v>
      </c>
      <c r="C19" s="5" t="n">
        <v>5115</v>
      </c>
    </row>
    <row r="20" spans="1:3">
      <c r="A20" s="4" t="s">
        <v>49</v>
      </c>
      <c r="B20" s="5" t="n">
        <v>-26759061</v>
      </c>
      <c r="C20" s="5" t="n">
        <v>-26575127</v>
      </c>
    </row>
    <row r="21" spans="1:3">
      <c r="A21" s="4" t="s">
        <v>50</v>
      </c>
      <c r="B21" s="5" t="n">
        <v>-949790</v>
      </c>
      <c r="C21" s="5" t="n">
        <v>-1164105</v>
      </c>
    </row>
    <row r="22" spans="1:3">
      <c r="A22" s="4" t="s">
        <v>51</v>
      </c>
      <c r="B22" s="6" t="n">
        <v>3012</v>
      </c>
      <c r="C22" s="6" t="n">
        <v>5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8</v>
      </c>
      <c r="B1" s="2" t="s">
        <v>1</v>
      </c>
    </row>
    <row r="2" spans="1:2">
      <c r="B2" s="2" t="s">
        <v>30</v>
      </c>
    </row>
    <row r="3" spans="1:2">
      <c r="A3" s="3" t="s">
        <v>149</v>
      </c>
    </row>
    <row r="4" spans="1:2">
      <c r="A4" s="4" t="s">
        <v>148</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1</v>
      </c>
      <c r="B1" s="2" t="s">
        <v>1</v>
      </c>
    </row>
    <row r="2" spans="1:2">
      <c r="B2" s="2" t="s">
        <v>30</v>
      </c>
    </row>
    <row r="3" spans="1:2">
      <c r="A3" s="3" t="s">
        <v>152</v>
      </c>
    </row>
    <row r="4" spans="1:2">
      <c r="A4" s="4" t="s">
        <v>151</v>
      </c>
      <c r="B4"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4</v>
      </c>
      <c r="B1" s="2" t="s">
        <v>1</v>
      </c>
    </row>
    <row r="2" spans="1:2">
      <c r="B2" s="2" t="s">
        <v>30</v>
      </c>
    </row>
    <row r="3" spans="1:2">
      <c r="A3" s="3" t="s">
        <v>155</v>
      </c>
    </row>
    <row r="4" spans="1:2">
      <c r="A4" s="4" t="s">
        <v>154</v>
      </c>
      <c r="B4" s="4" t="s">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30</v>
      </c>
    </row>
    <row r="3" spans="1:2">
      <c r="A3" s="3" t="s">
        <v>158</v>
      </c>
    </row>
    <row r="4" spans="1:2">
      <c r="A4" s="4" t="s">
        <v>157</v>
      </c>
      <c r="B4" s="4" t="s">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30</v>
      </c>
    </row>
    <row r="3" spans="1:2">
      <c r="A3" s="3" t="s">
        <v>161</v>
      </c>
    </row>
    <row r="4" spans="1:2">
      <c r="A4" s="4" t="s">
        <v>162</v>
      </c>
      <c r="B4"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30</v>
      </c>
    </row>
    <row r="3" spans="1:2">
      <c r="A3" s="3" t="s">
        <v>116</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79</v>
      </c>
      <c r="B11" s="4" t="s">
        <v>179</v>
      </c>
    </row>
    <row r="12" spans="1:2">
      <c r="A12" s="4" t="s">
        <v>180</v>
      </c>
      <c r="B12" s="4" t="s">
        <v>181</v>
      </c>
    </row>
    <row r="13" spans="1:2">
      <c r="A13" s="4" t="s">
        <v>182</v>
      </c>
      <c r="B13" s="4" t="s">
        <v>183</v>
      </c>
    </row>
    <row r="14" spans="1:2">
      <c r="A14" s="4" t="s">
        <v>184</v>
      </c>
      <c r="B14" s="4" t="s">
        <v>185</v>
      </c>
    </row>
    <row r="15" spans="1:2">
      <c r="A15" s="4" t="s">
        <v>186</v>
      </c>
      <c r="B15"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30</v>
      </c>
    </row>
    <row r="3" spans="1:2">
      <c r="A3" s="3" t="s">
        <v>128</v>
      </c>
    </row>
    <row r="4" spans="1:2">
      <c r="A4" s="4" t="s">
        <v>127</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30</v>
      </c>
    </row>
    <row r="3" spans="1:2">
      <c r="A3" s="3" t="s">
        <v>131</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30</v>
      </c>
    </row>
    <row r="3" spans="1:2">
      <c r="A3" s="3" t="s">
        <v>140</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30</v>
      </c>
    </row>
    <row r="3" spans="1:2">
      <c r="A3" s="3" t="s">
        <v>201</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2</v>
      </c>
      <c r="B1" s="2" t="s">
        <v>1</v>
      </c>
    </row>
    <row r="2" spans="1:4">
      <c r="B2" s="2" t="s">
        <v>30</v>
      </c>
      <c r="C2" s="2" t="s">
        <v>31</v>
      </c>
      <c r="D2" s="2" t="s">
        <v>53</v>
      </c>
    </row>
    <row r="3" spans="1:4">
      <c r="A3" s="3" t="s">
        <v>54</v>
      </c>
    </row>
    <row r="4" spans="1:4">
      <c r="A4" s="4" t="s">
        <v>55</v>
      </c>
      <c r="B4" s="6" t="n">
        <v>111434</v>
      </c>
      <c r="C4" s="6" t="n">
        <v>108617</v>
      </c>
      <c r="D4" s="6" t="n">
        <v>110852</v>
      </c>
    </row>
    <row r="5" spans="1:4">
      <c r="A5" s="4" t="s">
        <v>56</v>
      </c>
      <c r="B5" s="5" t="n">
        <v>42372</v>
      </c>
      <c r="C5" s="5" t="n">
        <v>55402</v>
      </c>
      <c r="D5" s="5" t="n">
        <v>81125</v>
      </c>
    </row>
    <row r="6" spans="1:4">
      <c r="A6" s="4" t="s">
        <v>57</v>
      </c>
      <c r="B6" s="5" t="n">
        <v>0</v>
      </c>
      <c r="C6" s="5" t="n">
        <v>35000</v>
      </c>
      <c r="D6" s="5" t="n">
        <v>60000</v>
      </c>
    </row>
    <row r="7" spans="1:4">
      <c r="A7" s="4" t="s">
        <v>58</v>
      </c>
      <c r="B7" s="5" t="n">
        <v>30246</v>
      </c>
      <c r="C7" s="5" t="n">
        <v>112693</v>
      </c>
      <c r="D7" s="5" t="n">
        <v>40672</v>
      </c>
    </row>
    <row r="8" spans="1:4">
      <c r="A8" s="4" t="s">
        <v>59</v>
      </c>
      <c r="B8" s="5" t="n">
        <v>28627</v>
      </c>
      <c r="C8" s="5" t="n">
        <v>28298</v>
      </c>
      <c r="D8" s="5" t="n">
        <v>29403</v>
      </c>
    </row>
    <row r="9" spans="1:4">
      <c r="A9" s="4" t="s">
        <v>60</v>
      </c>
      <c r="B9" s="5" t="n">
        <v>6051</v>
      </c>
      <c r="C9" s="5" t="n">
        <v>5207</v>
      </c>
      <c r="D9" s="5" t="n">
        <v>6521</v>
      </c>
    </row>
    <row r="10" spans="1:4">
      <c r="A10" s="4" t="s">
        <v>61</v>
      </c>
      <c r="B10" s="5" t="n">
        <v>0</v>
      </c>
      <c r="C10" s="5" t="n">
        <v>0</v>
      </c>
      <c r="D10" s="5" t="n">
        <v>4250</v>
      </c>
    </row>
    <row r="11" spans="1:4">
      <c r="A11" s="4" t="s">
        <v>62</v>
      </c>
      <c r="B11" s="5" t="n">
        <v>823</v>
      </c>
      <c r="C11" s="5" t="n">
        <v>1985</v>
      </c>
      <c r="D11" s="5" t="n">
        <v>2170</v>
      </c>
    </row>
    <row r="12" spans="1:4">
      <c r="A12" s="4" t="s">
        <v>63</v>
      </c>
      <c r="B12" s="5" t="n">
        <v>758</v>
      </c>
      <c r="C12" s="5" t="n">
        <v>761</v>
      </c>
      <c r="D12" s="5" t="n">
        <v>0</v>
      </c>
    </row>
    <row r="13" spans="1:4">
      <c r="A13" s="4" t="s">
        <v>64</v>
      </c>
      <c r="B13" s="5" t="n">
        <v>-220311</v>
      </c>
      <c r="C13" s="5" t="n">
        <v>-347963</v>
      </c>
      <c r="D13" s="5" t="n">
        <v>-334993</v>
      </c>
    </row>
    <row r="14" spans="1:4">
      <c r="A14" s="4" t="s">
        <v>65</v>
      </c>
      <c r="B14" s="5" t="n">
        <v>36377</v>
      </c>
      <c r="C14" s="5" t="n">
        <v>0</v>
      </c>
      <c r="D14" s="5" t="n">
        <v>0</v>
      </c>
    </row>
    <row r="15" spans="1:4">
      <c r="A15" s="4" t="s">
        <v>66</v>
      </c>
      <c r="B15" s="6" t="n">
        <v>-183934</v>
      </c>
      <c r="C15" s="6" t="n">
        <v>-347963</v>
      </c>
      <c r="D15" s="6" t="n">
        <v>-334993</v>
      </c>
    </row>
    <row r="16" spans="1:4">
      <c r="A16" s="4" t="s">
        <v>67</v>
      </c>
      <c r="B16" s="7" t="n">
        <v>-0.07000000000000001</v>
      </c>
      <c r="C16" s="7" t="n">
        <v>-0.17</v>
      </c>
      <c r="D16" s="7" t="n">
        <v>-0.31</v>
      </c>
    </row>
    <row r="17" spans="1:4">
      <c r="A17" s="4" t="s">
        <v>68</v>
      </c>
      <c r="B17" s="5" t="n">
        <v>2782996</v>
      </c>
      <c r="C17" s="5" t="n">
        <v>2056795</v>
      </c>
      <c r="D17" s="5" t="n">
        <v>10677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30</v>
      </c>
    </row>
    <row r="3" spans="1:2">
      <c r="A3" s="3" t="s">
        <v>146</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30</v>
      </c>
    </row>
    <row r="3" spans="1:2">
      <c r="A3" s="3" t="s">
        <v>212</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7"/>
  </cols>
  <sheetData>
    <row r="1" spans="1:2">
      <c r="A1" s="1" t="s">
        <v>219</v>
      </c>
      <c r="B1" s="2" t="s">
        <v>1</v>
      </c>
    </row>
    <row r="2" spans="1:2">
      <c r="B2" s="2" t="s">
        <v>30</v>
      </c>
    </row>
    <row r="3" spans="1:2">
      <c r="A3" s="3" t="s">
        <v>10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224</v>
      </c>
      <c r="B1" s="2" t="s">
        <v>1</v>
      </c>
    </row>
    <row r="2" spans="1:4">
      <c r="B2" s="2" t="s">
        <v>30</v>
      </c>
      <c r="C2" s="2" t="s">
        <v>31</v>
      </c>
      <c r="D2" s="2" t="s">
        <v>53</v>
      </c>
    </row>
    <row r="3" spans="1:4">
      <c r="A3" s="3" t="s">
        <v>110</v>
      </c>
    </row>
    <row r="4" spans="1:4">
      <c r="A4" s="4" t="s">
        <v>225</v>
      </c>
      <c r="B4" s="6" t="n">
        <v>-183934</v>
      </c>
      <c r="C4" s="6" t="n">
        <v>-347963</v>
      </c>
      <c r="D4" s="6" t="n">
        <v>-334993</v>
      </c>
    </row>
    <row r="5" spans="1:4">
      <c r="A5" s="4" t="s">
        <v>226</v>
      </c>
      <c r="B5" s="5" t="n">
        <v>-26759061</v>
      </c>
      <c r="C5" s="6" t="n">
        <v>-26575127</v>
      </c>
    </row>
    <row r="6" spans="1:4">
      <c r="A6" s="4" t="s">
        <v>227</v>
      </c>
      <c r="B6" s="6" t="n">
        <v>-116410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28</v>
      </c>
      <c r="B1" s="2" t="s">
        <v>229</v>
      </c>
      <c r="C1" s="2" t="s">
        <v>30</v>
      </c>
    </row>
    <row r="2" spans="1:3">
      <c r="A2" s="3" t="s">
        <v>119</v>
      </c>
    </row>
    <row r="3" spans="1:3">
      <c r="A3" s="4" t="s">
        <v>230</v>
      </c>
      <c r="B3" s="5" t="n">
        <v>2067724</v>
      </c>
      <c r="C3" s="5" t="n">
        <v>6492709</v>
      </c>
    </row>
    <row r="4" spans="1:3">
      <c r="A4" s="4" t="s">
        <v>231</v>
      </c>
      <c r="B4" s="6" t="n">
        <v>20677</v>
      </c>
    </row>
    <row r="5" spans="1:3">
      <c r="A5" s="4" t="s">
        <v>232</v>
      </c>
      <c r="B5" s="6" t="n">
        <v>206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16"/>
  </cols>
  <sheetData>
    <row r="1" spans="1:2">
      <c r="A1" s="1" t="s">
        <v>233</v>
      </c>
      <c r="B1" s="2" t="s">
        <v>1</v>
      </c>
    </row>
    <row r="2" spans="1:2">
      <c r="B2" s="2" t="s">
        <v>30</v>
      </c>
    </row>
    <row r="3" spans="1:2">
      <c r="A3" s="3" t="s">
        <v>234</v>
      </c>
    </row>
    <row r="4" spans="1:2">
      <c r="A4" s="4" t="s">
        <v>235</v>
      </c>
      <c r="B4" s="4" t="s">
        <v>236</v>
      </c>
    </row>
    <row r="5" spans="1:2">
      <c r="A5" s="4" t="s">
        <v>237</v>
      </c>
    </row>
    <row r="6" spans="1:2">
      <c r="A6" s="3" t="s">
        <v>234</v>
      </c>
    </row>
    <row r="7" spans="1:2">
      <c r="A7" s="4" t="s">
        <v>238</v>
      </c>
      <c r="B7"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240</v>
      </c>
      <c r="B1" s="2" t="s">
        <v>241</v>
      </c>
      <c r="C1" s="2" t="s">
        <v>1</v>
      </c>
    </row>
    <row r="2" spans="1:3">
      <c r="B2" s="2" t="s">
        <v>242</v>
      </c>
      <c r="C2" s="2" t="s">
        <v>243</v>
      </c>
    </row>
    <row r="3" spans="1:3">
      <c r="A3" s="3" t="s">
        <v>125</v>
      </c>
    </row>
    <row r="4" spans="1:3">
      <c r="A4" s="4" t="s">
        <v>244</v>
      </c>
      <c r="B4" s="6" t="n">
        <v>800000</v>
      </c>
    </row>
    <row r="5" spans="1:3">
      <c r="A5" s="4" t="s">
        <v>245</v>
      </c>
      <c r="C5" s="6" t="n">
        <v>7999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6</v>
      </c>
      <c r="B1" s="2" t="s">
        <v>30</v>
      </c>
      <c r="C1" s="2" t="s">
        <v>31</v>
      </c>
    </row>
    <row r="2" spans="1:3">
      <c r="A2" s="3" t="s">
        <v>128</v>
      </c>
    </row>
    <row r="3" spans="1:3">
      <c r="A3" s="4" t="s">
        <v>247</v>
      </c>
      <c r="B3" s="6" t="n">
        <v>173647</v>
      </c>
      <c r="C3" s="6" t="n">
        <v>141930</v>
      </c>
    </row>
    <row r="4" spans="1:3">
      <c r="A4" s="4" t="s">
        <v>248</v>
      </c>
      <c r="B4" s="5" t="n">
        <v>26753</v>
      </c>
      <c r="C4" s="5" t="n">
        <v>21310</v>
      </c>
    </row>
    <row r="5" spans="1:3">
      <c r="A5" s="4" t="s">
        <v>249</v>
      </c>
      <c r="B5" s="6" t="n">
        <v>200400</v>
      </c>
      <c r="C5" s="6" t="n">
        <v>1632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50</v>
      </c>
      <c r="B1" s="2" t="s">
        <v>30</v>
      </c>
      <c r="C1" s="2" t="s">
        <v>31</v>
      </c>
    </row>
    <row r="2" spans="1:3">
      <c r="A2" s="3" t="s">
        <v>131</v>
      </c>
    </row>
    <row r="3" spans="1:3">
      <c r="A3" s="4" t="s">
        <v>251</v>
      </c>
      <c r="B3" s="6" t="n">
        <v>104435</v>
      </c>
      <c r="C3" s="6" t="n">
        <v>45505</v>
      </c>
    </row>
    <row r="4" spans="1:3">
      <c r="A4" s="4" t="s">
        <v>252</v>
      </c>
      <c r="B4" s="5" t="n">
        <v>29852</v>
      </c>
      <c r="C4" s="5" t="n">
        <v>377143</v>
      </c>
    </row>
    <row r="5" spans="1:3">
      <c r="A5" s="4" t="s">
        <v>40</v>
      </c>
      <c r="B5" s="6" t="n">
        <v>134287</v>
      </c>
      <c r="C5" s="6" t="n">
        <v>4226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v>
      </c>
      <c r="B1" s="2" t="s">
        <v>1</v>
      </c>
    </row>
    <row r="2" spans="1:4">
      <c r="B2" s="2" t="s">
        <v>30</v>
      </c>
      <c r="C2" s="2" t="s">
        <v>31</v>
      </c>
      <c r="D2" s="2" t="s">
        <v>53</v>
      </c>
    </row>
    <row r="3" spans="1:4">
      <c r="A3" s="3" t="s">
        <v>131</v>
      </c>
    </row>
    <row r="4" spans="1:4">
      <c r="A4" s="4" t="s">
        <v>254</v>
      </c>
      <c r="B4" s="6" t="n">
        <v>3301</v>
      </c>
      <c r="C4" s="6" t="n">
        <v>978</v>
      </c>
      <c r="D4" s="6" t="n">
        <v>928</v>
      </c>
    </row>
    <row r="5" spans="1:4">
      <c r="A5" s="4" t="s">
        <v>255</v>
      </c>
      <c r="B5" s="5" t="n">
        <v>30000</v>
      </c>
      <c r="C5" s="5" t="n">
        <v>30000</v>
      </c>
      <c r="D5" s="5" t="n">
        <v>29589</v>
      </c>
    </row>
    <row r="6" spans="1:4">
      <c r="A6" s="4" t="s">
        <v>256</v>
      </c>
      <c r="B6" s="5" t="n">
        <v>28627</v>
      </c>
      <c r="C6" s="5" t="n">
        <v>28298</v>
      </c>
      <c r="D6" s="5" t="n">
        <v>29403</v>
      </c>
    </row>
    <row r="7" spans="1:4">
      <c r="A7" s="4" t="s">
        <v>257</v>
      </c>
      <c r="B7" s="5" t="n">
        <v>85186</v>
      </c>
      <c r="C7" s="5" t="n">
        <v>86044</v>
      </c>
      <c r="D7" s="5" t="n">
        <v>86332</v>
      </c>
    </row>
    <row r="8" spans="1:4">
      <c r="A8" s="4" t="s">
        <v>64</v>
      </c>
      <c r="B8" s="6" t="n">
        <v>147114</v>
      </c>
      <c r="C8" s="6" t="n">
        <v>145320</v>
      </c>
      <c r="D8" s="6" t="n">
        <v>14625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49"/>
    <col customWidth="1" max="4" min="4" width="9"/>
    <col customWidth="1" max="5" min="5" width="10"/>
    <col customWidth="1" max="6" min="6" width="18"/>
    <col customWidth="1" max="7" min="7" width="11"/>
  </cols>
  <sheetData>
    <row r="1" spans="1:7">
      <c r="A1" s="1" t="s">
        <v>69</v>
      </c>
      <c r="B1" s="2" t="s">
        <v>70</v>
      </c>
      <c r="C1" s="2" t="s">
        <v>71</v>
      </c>
      <c r="D1" s="2" t="s">
        <v>72</v>
      </c>
      <c r="E1" s="2" t="s">
        <v>73</v>
      </c>
      <c r="F1" s="2" t="s">
        <v>74</v>
      </c>
      <c r="G1" s="2" t="s">
        <v>75</v>
      </c>
    </row>
    <row r="2" spans="1:7">
      <c r="A2" s="4" t="s">
        <v>76</v>
      </c>
      <c r="B2" s="6" t="n">
        <v>25272401</v>
      </c>
      <c r="C2" s="6" t="n">
        <v>5712</v>
      </c>
      <c r="D2" s="6" t="n">
        <v>5115</v>
      </c>
      <c r="E2" s="6" t="n">
        <v>31236</v>
      </c>
      <c r="F2" s="6" t="n">
        <v>-25840698</v>
      </c>
      <c r="G2" s="6" t="n">
        <v>-526234</v>
      </c>
    </row>
    <row r="3" spans="1:7">
      <c r="A3" s="4" t="s">
        <v>77</v>
      </c>
      <c r="B3" s="5" t="n">
        <v>1067724</v>
      </c>
    </row>
    <row r="4" spans="1:7">
      <c r="A4" s="4" t="s">
        <v>78</v>
      </c>
      <c r="B4" s="6" t="n">
        <v>0</v>
      </c>
      <c r="C4" s="5" t="n">
        <v>0</v>
      </c>
      <c r="D4" s="5" t="n">
        <v>0</v>
      </c>
      <c r="E4" s="5" t="n">
        <v>0</v>
      </c>
      <c r="F4" s="5" t="n">
        <v>-334993</v>
      </c>
      <c r="G4" s="5" t="n">
        <v>-334993</v>
      </c>
    </row>
    <row r="5" spans="1:7">
      <c r="A5" s="4" t="s">
        <v>79</v>
      </c>
      <c r="B5" s="5" t="n">
        <v>0</v>
      </c>
      <c r="C5" s="5" t="n">
        <v>27994</v>
      </c>
      <c r="D5" s="5" t="n">
        <v>0</v>
      </c>
      <c r="E5" s="5" t="n">
        <v>0</v>
      </c>
      <c r="F5" s="5" t="n">
        <v>0</v>
      </c>
      <c r="G5" s="5" t="n">
        <v>27994</v>
      </c>
    </row>
    <row r="6" spans="1:7">
      <c r="A6" s="4" t="s">
        <v>80</v>
      </c>
      <c r="G6" s="5" t="n">
        <v>0</v>
      </c>
    </row>
    <row r="7" spans="1:7">
      <c r="A7" s="4" t="s">
        <v>81</v>
      </c>
      <c r="B7" s="6" t="n">
        <v>25272401</v>
      </c>
      <c r="C7" s="5" t="n">
        <v>33706</v>
      </c>
      <c r="D7" s="5" t="n">
        <v>5115</v>
      </c>
      <c r="E7" s="5" t="n">
        <v>31236</v>
      </c>
      <c r="F7" s="5" t="n">
        <v>-26175691</v>
      </c>
      <c r="G7" s="5" t="n">
        <v>-833233</v>
      </c>
    </row>
    <row r="8" spans="1:7">
      <c r="A8" s="4" t="s">
        <v>82</v>
      </c>
      <c r="B8" s="5" t="n">
        <v>1067724</v>
      </c>
    </row>
    <row r="9" spans="1:7">
      <c r="A9" s="4" t="s">
        <v>78</v>
      </c>
      <c r="B9" s="6" t="n">
        <v>0</v>
      </c>
      <c r="C9" s="5" t="n">
        <v>0</v>
      </c>
      <c r="D9" s="5" t="n">
        <v>0</v>
      </c>
      <c r="E9" s="5" t="n">
        <v>0</v>
      </c>
      <c r="F9" s="5" t="n">
        <v>-347963</v>
      </c>
      <c r="G9" s="5" t="n">
        <v>-347963</v>
      </c>
    </row>
    <row r="10" spans="1:7">
      <c r="A10" s="4" t="s">
        <v>80</v>
      </c>
      <c r="B10" s="6" t="n">
        <v>99800</v>
      </c>
      <c r="C10" s="5" t="n">
        <v>0</v>
      </c>
      <c r="D10" s="5" t="n">
        <v>0</v>
      </c>
      <c r="E10" s="5" t="n">
        <v>0</v>
      </c>
      <c r="F10" s="5" t="n">
        <v>0</v>
      </c>
      <c r="G10" s="5" t="n">
        <v>99800</v>
      </c>
    </row>
    <row r="11" spans="1:7">
      <c r="A11" s="4" t="s">
        <v>83</v>
      </c>
      <c r="B11" s="5" t="n">
        <v>1000000</v>
      </c>
    </row>
    <row r="12" spans="1:7">
      <c r="A12" s="4" t="s">
        <v>84</v>
      </c>
      <c r="B12" s="6" t="n">
        <v>0</v>
      </c>
      <c r="C12" s="5" t="n">
        <v>0</v>
      </c>
      <c r="D12" s="5" t="n">
        <v>0</v>
      </c>
      <c r="E12" s="5" t="n">
        <v>-31236</v>
      </c>
      <c r="F12" s="5" t="n">
        <v>31236</v>
      </c>
      <c r="G12" s="5" t="n">
        <v>0</v>
      </c>
    </row>
    <row r="13" spans="1:7">
      <c r="A13" s="4" t="s">
        <v>85</v>
      </c>
      <c r="B13" s="5" t="n">
        <v>0</v>
      </c>
      <c r="C13" s="5" t="n">
        <v>0</v>
      </c>
      <c r="D13" s="5" t="n">
        <v>0</v>
      </c>
      <c r="E13" s="5" t="n">
        <v>0</v>
      </c>
      <c r="F13" s="5" t="n">
        <v>-82709</v>
      </c>
      <c r="G13" s="5" t="n">
        <v>-82709</v>
      </c>
    </row>
    <row r="14" spans="1:7">
      <c r="A14" s="4" t="s">
        <v>86</v>
      </c>
      <c r="B14" s="6" t="n">
        <v>25372201</v>
      </c>
      <c r="C14" s="5" t="n">
        <v>33706</v>
      </c>
      <c r="D14" s="5" t="n">
        <v>5115</v>
      </c>
      <c r="E14" s="5" t="n">
        <v>0</v>
      </c>
      <c r="F14" s="5" t="n">
        <v>-26575127</v>
      </c>
      <c r="G14" s="5" t="n">
        <v>-1164105</v>
      </c>
    </row>
    <row r="15" spans="1:7">
      <c r="A15" s="4" t="s">
        <v>87</v>
      </c>
      <c r="B15" s="5" t="n">
        <v>2067724</v>
      </c>
    </row>
    <row r="16" spans="1:7">
      <c r="A16" s="4" t="s">
        <v>78</v>
      </c>
      <c r="B16" s="6" t="n">
        <v>0</v>
      </c>
      <c r="C16" s="5" t="n">
        <v>0</v>
      </c>
      <c r="D16" s="5" t="n">
        <v>0</v>
      </c>
      <c r="E16" s="5" t="n">
        <v>0</v>
      </c>
      <c r="F16" s="5" t="n">
        <v>-183934</v>
      </c>
      <c r="G16" s="5" t="n">
        <v>-183934</v>
      </c>
    </row>
    <row r="17" spans="1:7">
      <c r="A17" s="4" t="s">
        <v>80</v>
      </c>
      <c r="G17" s="5" t="n">
        <v>0</v>
      </c>
    </row>
    <row r="18" spans="1:7">
      <c r="A18" s="4" t="s">
        <v>88</v>
      </c>
      <c r="B18" s="6" t="n">
        <v>398249</v>
      </c>
      <c r="C18" s="5" t="n">
        <v>0</v>
      </c>
      <c r="D18" s="5" t="n">
        <v>0</v>
      </c>
      <c r="E18" s="5" t="n">
        <v>0</v>
      </c>
      <c r="F18" s="5" t="n">
        <v>0</v>
      </c>
      <c r="G18" s="5" t="n">
        <v>398249</v>
      </c>
    </row>
    <row r="19" spans="1:7">
      <c r="A19" s="4" t="s">
        <v>89</v>
      </c>
      <c r="B19" s="5" t="n">
        <v>4424985</v>
      </c>
    </row>
    <row r="20" spans="1:7">
      <c r="A20" s="4" t="s">
        <v>90</v>
      </c>
      <c r="B20" s="6" t="n">
        <v>25770450</v>
      </c>
      <c r="C20" s="6" t="n">
        <v>33706</v>
      </c>
      <c r="D20" s="6" t="n">
        <v>5115</v>
      </c>
      <c r="E20" s="6" t="n">
        <v>0</v>
      </c>
      <c r="F20" s="6" t="n">
        <v>-26759061</v>
      </c>
      <c r="G20" s="6" t="n">
        <v>-949790</v>
      </c>
    </row>
    <row r="21" spans="1:7">
      <c r="A21" s="4" t="s">
        <v>91</v>
      </c>
      <c r="B21" s="5" t="n">
        <v>6492709</v>
      </c>
      <c r="G21" s="5" t="n">
        <v>64927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258</v>
      </c>
      <c r="B1" s="2" t="s">
        <v>1</v>
      </c>
    </row>
    <row r="2" spans="1:4">
      <c r="B2" s="2" t="s">
        <v>30</v>
      </c>
      <c r="C2" s="2" t="s">
        <v>31</v>
      </c>
      <c r="D2" s="2" t="s">
        <v>53</v>
      </c>
    </row>
    <row r="3" spans="1:4">
      <c r="A3" s="3" t="s">
        <v>131</v>
      </c>
    </row>
    <row r="4" spans="1:4">
      <c r="A4" s="4" t="s">
        <v>259</v>
      </c>
      <c r="B4" s="6" t="n">
        <v>0</v>
      </c>
      <c r="C4" s="6" t="n">
        <v>35000</v>
      </c>
      <c r="D4" s="6" t="n">
        <v>6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60</v>
      </c>
      <c r="B1" s="2" t="s">
        <v>1</v>
      </c>
    </row>
    <row r="2" spans="1:3">
      <c r="B2" s="2" t="s">
        <v>30</v>
      </c>
      <c r="C2" s="2" t="s">
        <v>31</v>
      </c>
    </row>
    <row r="3" spans="1:3">
      <c r="A3" s="3" t="s">
        <v>261</v>
      </c>
    </row>
    <row r="4" spans="1:3">
      <c r="A4" s="4" t="s">
        <v>262</v>
      </c>
      <c r="B4" s="6" t="n">
        <v>36377</v>
      </c>
      <c r="C4" s="6" t="n">
        <v>0</v>
      </c>
    </row>
    <row r="5" spans="1:3">
      <c r="A5" s="4" t="s">
        <v>263</v>
      </c>
    </row>
    <row r="6" spans="1:3">
      <c r="A6" s="3" t="s">
        <v>261</v>
      </c>
    </row>
    <row r="7" spans="1:3">
      <c r="A7" s="4" t="s">
        <v>264</v>
      </c>
      <c r="B7" s="6" t="n">
        <v>339589</v>
      </c>
      <c r="C7" s="6" t="n">
        <v>3170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65</v>
      </c>
      <c r="B1" s="2" t="s">
        <v>1</v>
      </c>
    </row>
    <row r="2" spans="1:3">
      <c r="B2" s="2" t="s">
        <v>30</v>
      </c>
      <c r="C2" s="2" t="s">
        <v>31</v>
      </c>
    </row>
    <row r="3" spans="1:3">
      <c r="A3" s="3" t="s">
        <v>134</v>
      </c>
    </row>
    <row r="4" spans="1:3">
      <c r="A4" s="4" t="s">
        <v>266</v>
      </c>
      <c r="B4" s="6" t="n">
        <v>45000</v>
      </c>
    </row>
    <row r="5" spans="1:3">
      <c r="A5" s="4" t="s">
        <v>267</v>
      </c>
      <c r="B5" s="5" t="n">
        <v>35000</v>
      </c>
    </row>
    <row r="6" spans="1:3">
      <c r="A6" s="4" t="s">
        <v>134</v>
      </c>
      <c r="B6" s="6" t="n">
        <v>10000</v>
      </c>
      <c r="C6" s="6" t="n">
        <v>1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8</v>
      </c>
      <c r="B1" s="2" t="s">
        <v>30</v>
      </c>
      <c r="C1" s="2" t="s">
        <v>31</v>
      </c>
    </row>
    <row r="2" spans="1:3">
      <c r="A2" s="3" t="s">
        <v>137</v>
      </c>
    </row>
    <row r="3" spans="1:3">
      <c r="A3" s="4" t="s">
        <v>269</v>
      </c>
      <c r="B3" s="6" t="n">
        <v>103924</v>
      </c>
      <c r="C3" s="6" t="n">
        <v>1039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70</v>
      </c>
      <c r="B1" s="2" t="s">
        <v>1</v>
      </c>
    </row>
    <row r="2" spans="1:4">
      <c r="B2" s="2" t="s">
        <v>30</v>
      </c>
      <c r="C2" s="2" t="s">
        <v>31</v>
      </c>
      <c r="D2" s="2" t="s">
        <v>53</v>
      </c>
    </row>
    <row r="3" spans="1:4">
      <c r="A3" s="3" t="s">
        <v>271</v>
      </c>
    </row>
    <row r="4" spans="1:4">
      <c r="A4" s="4" t="s">
        <v>272</v>
      </c>
      <c r="B4" s="6" t="n">
        <v>503921</v>
      </c>
      <c r="C4" s="6" t="n">
        <v>458350</v>
      </c>
      <c r="D4" s="6" t="n">
        <v>128837</v>
      </c>
    </row>
    <row r="5" spans="1:4">
      <c r="A5" s="4" t="s">
        <v>273</v>
      </c>
      <c r="D5" s="5" t="n">
        <v>250000</v>
      </c>
    </row>
    <row r="6" spans="1:4">
      <c r="A6" s="4" t="s">
        <v>274</v>
      </c>
      <c r="B6" s="5" t="n">
        <v>-11024</v>
      </c>
      <c r="C6" s="5" t="n">
        <v>571</v>
      </c>
      <c r="D6" s="5" t="n">
        <v>34924</v>
      </c>
    </row>
    <row r="7" spans="1:4">
      <c r="A7" s="4" t="s">
        <v>275</v>
      </c>
      <c r="B7" s="5" t="n">
        <v>45000</v>
      </c>
      <c r="C7" s="5" t="n">
        <v>45000</v>
      </c>
      <c r="D7" s="5" t="n">
        <v>44589</v>
      </c>
    </row>
    <row r="8" spans="1:4">
      <c r="A8" s="4" t="s">
        <v>276</v>
      </c>
      <c r="B8" s="5" t="n">
        <v>537897</v>
      </c>
      <c r="C8" s="5" t="n">
        <v>503921</v>
      </c>
      <c r="D8" s="5" t="n">
        <v>458350</v>
      </c>
    </row>
    <row r="9" spans="1:4">
      <c r="A9" s="4" t="s">
        <v>277</v>
      </c>
    </row>
    <row r="10" spans="1:4">
      <c r="A10" s="3" t="s">
        <v>271</v>
      </c>
    </row>
    <row r="11" spans="1:4">
      <c r="A11" s="4" t="s">
        <v>272</v>
      </c>
      <c r="B11" s="5" t="n">
        <v>470215</v>
      </c>
      <c r="C11" s="5" t="n">
        <v>424644</v>
      </c>
      <c r="D11" s="5" t="n">
        <v>123125</v>
      </c>
    </row>
    <row r="12" spans="1:4">
      <c r="A12" s="4" t="s">
        <v>273</v>
      </c>
      <c r="D12" s="5" t="n">
        <v>222006</v>
      </c>
    </row>
    <row r="13" spans="1:4">
      <c r="A13" s="4" t="s">
        <v>274</v>
      </c>
      <c r="B13" s="5" t="n">
        <v>-11024</v>
      </c>
      <c r="C13" s="5" t="n">
        <v>571</v>
      </c>
      <c r="D13" s="5" t="n">
        <v>34924</v>
      </c>
    </row>
    <row r="14" spans="1:4">
      <c r="A14" s="4" t="s">
        <v>275</v>
      </c>
      <c r="B14" s="5" t="n">
        <v>45000</v>
      </c>
      <c r="C14" s="5" t="n">
        <v>45000</v>
      </c>
      <c r="D14" s="5" t="n">
        <v>44589</v>
      </c>
    </row>
    <row r="15" spans="1:4">
      <c r="A15" s="4" t="s">
        <v>276</v>
      </c>
      <c r="B15" s="5" t="n">
        <v>504191</v>
      </c>
      <c r="C15" s="5" t="n">
        <v>470215</v>
      </c>
      <c r="D15" s="5" t="n">
        <v>424644</v>
      </c>
    </row>
    <row r="16" spans="1:4">
      <c r="A16" s="4" t="s">
        <v>278</v>
      </c>
    </row>
    <row r="17" spans="1:4">
      <c r="A17" s="3" t="s">
        <v>271</v>
      </c>
    </row>
    <row r="18" spans="1:4">
      <c r="A18" s="4" t="s">
        <v>272</v>
      </c>
      <c r="B18" s="5" t="n">
        <v>33706</v>
      </c>
      <c r="C18" s="5" t="n">
        <v>33706</v>
      </c>
      <c r="D18" s="5" t="n">
        <v>5712</v>
      </c>
    </row>
    <row r="19" spans="1:4">
      <c r="A19" s="4" t="s">
        <v>273</v>
      </c>
      <c r="D19" s="5" t="n">
        <v>27994</v>
      </c>
    </row>
    <row r="20" spans="1:4">
      <c r="A20" s="4" t="s">
        <v>274</v>
      </c>
      <c r="B20" s="5" t="n">
        <v>0</v>
      </c>
      <c r="C20" s="5" t="n">
        <v>0</v>
      </c>
      <c r="D20" s="5" t="n">
        <v>0</v>
      </c>
    </row>
    <row r="21" spans="1:4">
      <c r="A21" s="4" t="s">
        <v>275</v>
      </c>
      <c r="B21" s="5" t="n">
        <v>0</v>
      </c>
      <c r="C21" s="5" t="n">
        <v>0</v>
      </c>
      <c r="D21" s="5" t="n">
        <v>0</v>
      </c>
    </row>
    <row r="22" spans="1:4">
      <c r="A22" s="4" t="s">
        <v>276</v>
      </c>
      <c r="B22" s="6" t="n">
        <v>33706</v>
      </c>
      <c r="C22" s="6" t="n">
        <v>33706</v>
      </c>
      <c r="D22" s="6" t="n">
        <v>3370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279</v>
      </c>
      <c r="B1" s="2" t="s">
        <v>280</v>
      </c>
      <c r="C1" s="2" t="s">
        <v>281</v>
      </c>
      <c r="D1" s="2" t="s">
        <v>282</v>
      </c>
      <c r="E1" s="2" t="s">
        <v>283</v>
      </c>
    </row>
    <row r="2" spans="1:5">
      <c r="A2" s="3" t="s">
        <v>284</v>
      </c>
    </row>
    <row r="3" spans="1:5">
      <c r="A3" s="4" t="s">
        <v>285</v>
      </c>
      <c r="E3" s="7" t="n">
        <v>0.1</v>
      </c>
    </row>
    <row r="4" spans="1:5">
      <c r="A4" s="4" t="s">
        <v>286</v>
      </c>
    </row>
    <row r="5" spans="1:5">
      <c r="A5" s="3" t="s">
        <v>284</v>
      </c>
    </row>
    <row r="6" spans="1:5">
      <c r="A6" s="4" t="s">
        <v>287</v>
      </c>
      <c r="B6" s="6" t="n">
        <v>250000</v>
      </c>
    </row>
    <row r="7" spans="1:5">
      <c r="A7" s="4" t="s">
        <v>288</v>
      </c>
      <c r="B7" s="4" t="s">
        <v>289</v>
      </c>
    </row>
    <row r="8" spans="1:5">
      <c r="A8" s="4" t="s">
        <v>290</v>
      </c>
      <c r="B8" s="7" t="n">
        <v>0.3</v>
      </c>
    </row>
    <row r="9" spans="1:5">
      <c r="A9" s="4" t="s">
        <v>291</v>
      </c>
      <c r="B9" s="4" t="s">
        <v>292</v>
      </c>
    </row>
    <row r="10" spans="1:5">
      <c r="A10" s="4" t="s">
        <v>293</v>
      </c>
      <c r="B10" s="6" t="n">
        <v>222006</v>
      </c>
    </row>
    <row r="11" spans="1:5">
      <c r="A11" s="4" t="s">
        <v>294</v>
      </c>
      <c r="B11" s="6" t="n">
        <v>27994</v>
      </c>
    </row>
    <row r="12" spans="1:5">
      <c r="A12" s="4" t="s">
        <v>295</v>
      </c>
    </row>
    <row r="13" spans="1:5">
      <c r="A13" s="3" t="s">
        <v>284</v>
      </c>
    </row>
    <row r="14" spans="1:5">
      <c r="A14" s="4" t="s">
        <v>287</v>
      </c>
      <c r="D14" s="6" t="n">
        <v>975000</v>
      </c>
    </row>
    <row r="15" spans="1:5">
      <c r="A15" s="4" t="s">
        <v>288</v>
      </c>
      <c r="D15" s="4" t="s">
        <v>296</v>
      </c>
    </row>
    <row r="16" spans="1:5">
      <c r="A16" s="4" t="s">
        <v>290</v>
      </c>
      <c r="D16" s="7" t="n">
        <v>1.5</v>
      </c>
    </row>
    <row r="17" spans="1:5">
      <c r="A17" s="4" t="s">
        <v>291</v>
      </c>
      <c r="D17" s="4" t="s">
        <v>297</v>
      </c>
    </row>
    <row r="18" spans="1:5">
      <c r="A18" s="4" t="s">
        <v>293</v>
      </c>
      <c r="D18" s="6" t="n">
        <v>913072</v>
      </c>
    </row>
    <row r="19" spans="1:5">
      <c r="A19" s="4" t="s">
        <v>294</v>
      </c>
      <c r="C19" s="6" t="n">
        <v>52562</v>
      </c>
      <c r="D19" s="5" t="n">
        <v>61928</v>
      </c>
    </row>
    <row r="20" spans="1:5">
      <c r="A20" s="4" t="s">
        <v>298</v>
      </c>
      <c r="D20" s="6" t="n">
        <v>48000</v>
      </c>
    </row>
    <row r="21" spans="1:5">
      <c r="A21" s="4" t="s">
        <v>299</v>
      </c>
      <c r="D21" s="5" t="n">
        <v>2000</v>
      </c>
    </row>
    <row r="22" spans="1:5">
      <c r="A22" s="4" t="s">
        <v>285</v>
      </c>
      <c r="D22" s="7" t="n">
        <v>1.5</v>
      </c>
    </row>
    <row r="23" spans="1:5">
      <c r="A23" s="4" t="s">
        <v>300</v>
      </c>
      <c r="D23" s="6" t="n">
        <v>56115</v>
      </c>
    </row>
    <row r="24" spans="1:5">
      <c r="A24" s="4" t="s">
        <v>301</v>
      </c>
      <c r="C24" s="6" t="n">
        <v>858118</v>
      </c>
    </row>
    <row r="25" spans="1:5">
      <c r="A25" s="4" t="s">
        <v>302</v>
      </c>
      <c r="C25" s="5" t="n">
        <v>610724</v>
      </c>
    </row>
    <row r="26" spans="1:5">
      <c r="A26" s="4" t="s">
        <v>303</v>
      </c>
    </row>
    <row r="27" spans="1:5">
      <c r="A27" s="3" t="s">
        <v>284</v>
      </c>
    </row>
    <row r="28" spans="1:5">
      <c r="A28" s="4" t="s">
        <v>299</v>
      </c>
      <c r="D28" s="5" t="n">
        <v>3333</v>
      </c>
    </row>
    <row r="29" spans="1:5">
      <c r="A29" s="4" t="s">
        <v>304</v>
      </c>
      <c r="D29" s="6" t="n">
        <v>8115</v>
      </c>
    </row>
    <row r="30" spans="1:5">
      <c r="A30" s="4" t="s">
        <v>277</v>
      </c>
    </row>
    <row r="31" spans="1:5">
      <c r="A31" s="3" t="s">
        <v>284</v>
      </c>
    </row>
    <row r="32" spans="1:5">
      <c r="A32" s="4" t="s">
        <v>300</v>
      </c>
      <c r="D32" s="5" t="n">
        <v>52551</v>
      </c>
    </row>
    <row r="33" spans="1:5">
      <c r="A33" s="4" t="s">
        <v>278</v>
      </c>
    </row>
    <row r="34" spans="1:5">
      <c r="A34" s="3" t="s">
        <v>284</v>
      </c>
    </row>
    <row r="35" spans="1:5">
      <c r="A35" s="4" t="s">
        <v>300</v>
      </c>
      <c r="D35" s="6" t="n">
        <v>35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05</v>
      </c>
      <c r="B1" s="2" t="s">
        <v>1</v>
      </c>
    </row>
    <row r="2" spans="1:3">
      <c r="B2" s="2" t="s">
        <v>30</v>
      </c>
      <c r="C2" s="2" t="s">
        <v>31</v>
      </c>
    </row>
    <row r="3" spans="1:3">
      <c r="A3" s="3" t="s">
        <v>306</v>
      </c>
    </row>
    <row r="4" spans="1:3">
      <c r="A4" s="4" t="s">
        <v>307</v>
      </c>
      <c r="B4" s="5" t="n">
        <v>1003333</v>
      </c>
      <c r="C4" s="5" t="n">
        <v>270835</v>
      </c>
    </row>
    <row r="5" spans="1:3">
      <c r="A5" s="4" t="s">
        <v>308</v>
      </c>
      <c r="B5" s="5" t="n">
        <v>0</v>
      </c>
      <c r="C5" s="5" t="n">
        <v>-267502</v>
      </c>
    </row>
    <row r="6" spans="1:3">
      <c r="A6" s="4" t="s">
        <v>309</v>
      </c>
      <c r="B6" s="5" t="n">
        <v>4424985</v>
      </c>
      <c r="C6" s="5" t="n">
        <v>1000000</v>
      </c>
    </row>
    <row r="7" spans="1:3">
      <c r="A7" s="4" t="s">
        <v>310</v>
      </c>
      <c r="B7" s="5" t="n">
        <v>5428318</v>
      </c>
      <c r="C7" s="5" t="n">
        <v>1003333</v>
      </c>
    </row>
    <row r="8" spans="1:3">
      <c r="A8" s="4" t="s">
        <v>311</v>
      </c>
      <c r="B8" s="7" t="n">
        <v>0.14</v>
      </c>
      <c r="C8" s="8" t="n">
        <v>1.5</v>
      </c>
    </row>
    <row r="9" spans="1:3">
      <c r="A9" s="4" t="s">
        <v>312</v>
      </c>
      <c r="B9" s="5" t="n">
        <v>0</v>
      </c>
      <c r="C9" s="9" t="n">
        <v>1.5</v>
      </c>
    </row>
    <row r="10" spans="1:3">
      <c r="A10" s="4" t="s">
        <v>313</v>
      </c>
      <c r="B10" s="10" t="n">
        <v>0.12</v>
      </c>
      <c r="C10" s="11" t="n">
        <v>0.135</v>
      </c>
    </row>
    <row r="11" spans="1:3">
      <c r="A11" s="4" t="s">
        <v>314</v>
      </c>
      <c r="B11" s="7" t="n">
        <v>0.12</v>
      </c>
      <c r="C11" s="7" t="n">
        <v>0.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315</v>
      </c>
      <c r="B1" s="2" t="s">
        <v>283</v>
      </c>
      <c r="C1" s="2" t="s">
        <v>30</v>
      </c>
      <c r="D1" s="2" t="s">
        <v>31</v>
      </c>
      <c r="E1" s="2" t="s">
        <v>53</v>
      </c>
    </row>
    <row r="2" spans="1:5">
      <c r="A2" s="3" t="s">
        <v>316</v>
      </c>
    </row>
    <row r="3" spans="1:5">
      <c r="A3" s="4" t="s">
        <v>317</v>
      </c>
      <c r="B3" s="4" t="s">
        <v>318</v>
      </c>
    </row>
    <row r="4" spans="1:5">
      <c r="A4" s="4" t="s">
        <v>319</v>
      </c>
      <c r="C4" s="12" t="n">
        <v>0.135</v>
      </c>
    </row>
    <row r="5" spans="1:5">
      <c r="A5" s="4" t="s">
        <v>320</v>
      </c>
      <c r="C5" s="5" t="n">
        <v>5428318</v>
      </c>
      <c r="D5" s="5" t="n">
        <v>1003333</v>
      </c>
      <c r="E5" s="5" t="n">
        <v>270835</v>
      </c>
    </row>
    <row r="6" spans="1:5">
      <c r="A6" s="4" t="s">
        <v>321</v>
      </c>
    </row>
    <row r="7" spans="1:5">
      <c r="A7" s="3" t="s">
        <v>316</v>
      </c>
    </row>
    <row r="8" spans="1:5">
      <c r="A8" s="4" t="s">
        <v>317</v>
      </c>
      <c r="C8" s="4" t="s">
        <v>296</v>
      </c>
    </row>
    <row r="9" spans="1:5">
      <c r="A9" s="4" t="s">
        <v>319</v>
      </c>
      <c r="C9" s="7" t="n">
        <v>1.5</v>
      </c>
    </row>
    <row r="10" spans="1:5">
      <c r="A10" s="4" t="s">
        <v>320</v>
      </c>
      <c r="C10" s="5" t="n">
        <v>3333</v>
      </c>
    </row>
    <row r="11" spans="1:5">
      <c r="A11" s="4" t="s">
        <v>322</v>
      </c>
    </row>
    <row r="12" spans="1:5">
      <c r="A12" s="3" t="s">
        <v>316</v>
      </c>
    </row>
    <row r="13" spans="1:5">
      <c r="A13" s="4" t="s">
        <v>317</v>
      </c>
      <c r="C13" s="4" t="s">
        <v>318</v>
      </c>
    </row>
    <row r="14" spans="1:5">
      <c r="A14" s="4" t="s">
        <v>319</v>
      </c>
      <c r="C14" s="12" t="n">
        <v>0.135</v>
      </c>
    </row>
    <row r="15" spans="1:5">
      <c r="A15" s="4" t="s">
        <v>320</v>
      </c>
      <c r="C15" s="5" t="n">
        <v>1000000</v>
      </c>
    </row>
    <row r="16" spans="1:5">
      <c r="A16" s="4" t="s">
        <v>323</v>
      </c>
    </row>
    <row r="17" spans="1:5">
      <c r="A17" s="3" t="s">
        <v>316</v>
      </c>
    </row>
    <row r="18" spans="1:5">
      <c r="A18" s="4" t="s">
        <v>317</v>
      </c>
      <c r="C18" s="4" t="s">
        <v>324</v>
      </c>
    </row>
    <row r="19" spans="1:5">
      <c r="A19" s="4" t="s">
        <v>319</v>
      </c>
      <c r="C19" s="7" t="n">
        <v>0.12</v>
      </c>
    </row>
    <row r="20" spans="1:5">
      <c r="A20" s="4" t="s">
        <v>320</v>
      </c>
      <c r="C20" s="5" t="n">
        <v>44249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30"/>
  </cols>
  <sheetData>
    <row r="1" spans="1:2">
      <c r="A1" s="1" t="s">
        <v>325</v>
      </c>
      <c r="B1" s="2" t="s">
        <v>1</v>
      </c>
    </row>
    <row r="2" spans="1:2">
      <c r="B2" s="2" t="s">
        <v>326</v>
      </c>
    </row>
    <row r="3" spans="1:2">
      <c r="A3" s="3" t="s">
        <v>327</v>
      </c>
    </row>
    <row r="4" spans="1:2">
      <c r="A4" s="4" t="s">
        <v>328</v>
      </c>
      <c r="B4" s="5" t="n">
        <v>33334</v>
      </c>
    </row>
    <row r="5" spans="1:2">
      <c r="A5" s="4" t="s">
        <v>329</v>
      </c>
      <c r="B5" s="5" t="n">
        <v>-33334</v>
      </c>
    </row>
    <row r="6" spans="1:2">
      <c r="A6" s="4" t="s">
        <v>330</v>
      </c>
      <c r="B6" s="5" t="n">
        <v>0</v>
      </c>
    </row>
    <row r="7" spans="1:2">
      <c r="A7" s="3" t="s">
        <v>331</v>
      </c>
    </row>
    <row r="8" spans="1:2">
      <c r="A8" s="4" t="s">
        <v>332</v>
      </c>
      <c r="B8" s="7" t="n">
        <v>1.2</v>
      </c>
    </row>
    <row r="9" spans="1:2">
      <c r="A9" s="4" t="s">
        <v>333</v>
      </c>
      <c r="B9" s="10" t="n">
        <v>1.2</v>
      </c>
    </row>
    <row r="10" spans="1:2">
      <c r="A10" s="4" t="s">
        <v>334</v>
      </c>
      <c r="B10"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7"/>
    <col customWidth="1" max="5" min="5" width="14"/>
  </cols>
  <sheetData>
    <row r="1" spans="1:5">
      <c r="A1" s="1" t="s">
        <v>335</v>
      </c>
      <c r="B1" s="2" t="s">
        <v>283</v>
      </c>
      <c r="C1" s="2" t="s">
        <v>336</v>
      </c>
      <c r="D1" s="2" t="s">
        <v>30</v>
      </c>
      <c r="E1" s="2" t="s">
        <v>229</v>
      </c>
    </row>
    <row r="2" spans="1:5">
      <c r="A2" s="3" t="s">
        <v>337</v>
      </c>
    </row>
    <row r="3" spans="1:5">
      <c r="A3" s="4" t="s">
        <v>338</v>
      </c>
      <c r="D3" s="5" t="n">
        <v>0</v>
      </c>
    </row>
    <row r="4" spans="1:5">
      <c r="A4" s="4" t="s">
        <v>339</v>
      </c>
      <c r="D4" s="5" t="n">
        <v>6492709</v>
      </c>
      <c r="E4" s="5" t="n">
        <v>2067724</v>
      </c>
    </row>
    <row r="5" spans="1:5">
      <c r="A5" s="4" t="s">
        <v>340</v>
      </c>
      <c r="D5" s="5" t="n">
        <v>6492709</v>
      </c>
    </row>
    <row r="6" spans="1:5">
      <c r="A6" s="4" t="s">
        <v>341</v>
      </c>
      <c r="B6" s="5" t="n">
        <v>1000000</v>
      </c>
    </row>
    <row r="7" spans="1:5">
      <c r="A7" s="4" t="s">
        <v>342</v>
      </c>
      <c r="B7" s="7" t="n">
        <v>0.1</v>
      </c>
    </row>
    <row r="8" spans="1:5">
      <c r="A8" s="4" t="s">
        <v>343</v>
      </c>
      <c r="B8" s="6" t="n">
        <v>100000</v>
      </c>
    </row>
    <row r="9" spans="1:5">
      <c r="A9" s="4" t="s">
        <v>344</v>
      </c>
      <c r="B9" s="12" t="n">
        <v>0.135</v>
      </c>
    </row>
    <row r="10" spans="1:5">
      <c r="A10" s="4" t="s">
        <v>345</v>
      </c>
      <c r="B10" s="4" t="s">
        <v>318</v>
      </c>
    </row>
    <row r="11" spans="1:5">
      <c r="A11" s="4" t="s">
        <v>346</v>
      </c>
      <c r="D11" s="4" t="s">
        <v>347</v>
      </c>
    </row>
    <row r="12" spans="1:5">
      <c r="A12" s="4" t="s">
        <v>348</v>
      </c>
      <c r="D12" s="5" t="n">
        <v>0</v>
      </c>
    </row>
    <row r="13" spans="1:5">
      <c r="A13" s="4" t="s">
        <v>349</v>
      </c>
      <c r="D13" s="5" t="n">
        <v>0</v>
      </c>
    </row>
    <row r="14" spans="1:5">
      <c r="A14" s="4" t="s">
        <v>350</v>
      </c>
    </row>
    <row r="15" spans="1:5">
      <c r="A15" s="3" t="s">
        <v>337</v>
      </c>
    </row>
    <row r="16" spans="1:5">
      <c r="A16" s="4" t="s">
        <v>339</v>
      </c>
      <c r="D16" s="5" t="n">
        <v>4249985</v>
      </c>
    </row>
    <row r="17" spans="1:5">
      <c r="A17" s="4" t="s">
        <v>351</v>
      </c>
      <c r="D17" s="6" t="n">
        <v>15750</v>
      </c>
    </row>
    <row r="18" spans="1:5">
      <c r="A18" s="4" t="s">
        <v>352</v>
      </c>
      <c r="D18" s="5" t="n">
        <v>175000</v>
      </c>
    </row>
    <row r="19" spans="1:5">
      <c r="A19" s="4" t="s">
        <v>353</v>
      </c>
      <c r="D19" s="6" t="n">
        <v>15750</v>
      </c>
    </row>
    <row r="20" spans="1:5">
      <c r="A20" s="4" t="s">
        <v>342</v>
      </c>
      <c r="D20" s="7" t="n">
        <v>0.09</v>
      </c>
    </row>
    <row r="21" spans="1:5">
      <c r="A21" s="4" t="s">
        <v>344</v>
      </c>
      <c r="D21" s="7" t="n">
        <v>0.12</v>
      </c>
    </row>
    <row r="22" spans="1:5">
      <c r="A22" s="4" t="s">
        <v>345</v>
      </c>
      <c r="D22" s="4" t="s">
        <v>324</v>
      </c>
    </row>
    <row r="23" spans="1:5">
      <c r="A23" s="4" t="s">
        <v>354</v>
      </c>
    </row>
    <row r="24" spans="1:5">
      <c r="A24" s="3" t="s">
        <v>337</v>
      </c>
    </row>
    <row r="25" spans="1:5">
      <c r="A25" s="4" t="s">
        <v>339</v>
      </c>
      <c r="D25" s="5" t="n">
        <v>4249985</v>
      </c>
    </row>
    <row r="26" spans="1:5">
      <c r="A26" s="4" t="s">
        <v>355</v>
      </c>
      <c r="C26" s="6" t="n">
        <v>3824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2</v>
      </c>
      <c r="B1" s="2" t="s">
        <v>1</v>
      </c>
    </row>
    <row r="2" spans="1:4">
      <c r="B2" s="2" t="s">
        <v>30</v>
      </c>
      <c r="C2" s="2" t="s">
        <v>31</v>
      </c>
      <c r="D2" s="2" t="s">
        <v>53</v>
      </c>
    </row>
    <row r="3" spans="1:4">
      <c r="A3" s="3" t="s">
        <v>93</v>
      </c>
    </row>
    <row r="4" spans="1:4">
      <c r="A4" s="4" t="s">
        <v>78</v>
      </c>
      <c r="B4" s="6" t="n">
        <v>-183934</v>
      </c>
      <c r="C4" s="6" t="n">
        <v>-347963</v>
      </c>
      <c r="D4" s="6" t="n">
        <v>-334993</v>
      </c>
    </row>
    <row r="5" spans="1:4">
      <c r="A5" s="3" t="s">
        <v>94</v>
      </c>
    </row>
    <row r="6" spans="1:4">
      <c r="A6" s="4" t="s">
        <v>95</v>
      </c>
      <c r="B6" s="5" t="n">
        <v>33976</v>
      </c>
      <c r="C6" s="5" t="n">
        <v>45571</v>
      </c>
      <c r="D6" s="5" t="n">
        <v>79513</v>
      </c>
    </row>
    <row r="7" spans="1:4">
      <c r="A7" s="4" t="s">
        <v>96</v>
      </c>
      <c r="B7" s="5" t="n">
        <v>-149958</v>
      </c>
      <c r="C7" s="5" t="n">
        <v>-302392</v>
      </c>
      <c r="D7" s="5" t="n">
        <v>-255480</v>
      </c>
    </row>
    <row r="8" spans="1:4">
      <c r="A8" s="4" t="s">
        <v>97</v>
      </c>
      <c r="B8" s="5" t="n">
        <v>149537</v>
      </c>
      <c r="C8" s="5" t="n">
        <v>203121</v>
      </c>
      <c r="D8" s="5" t="n">
        <v>5837</v>
      </c>
    </row>
    <row r="9" spans="1:4">
      <c r="A9" s="4" t="s">
        <v>98</v>
      </c>
      <c r="B9" s="5" t="n">
        <v>-421</v>
      </c>
      <c r="C9" s="5" t="n">
        <v>-99271</v>
      </c>
      <c r="D9" s="5" t="n">
        <v>-249643</v>
      </c>
    </row>
    <row r="10" spans="1:4">
      <c r="A10" s="3" t="s">
        <v>99</v>
      </c>
    </row>
    <row r="11" spans="1:4">
      <c r="A11" s="4" t="s">
        <v>100</v>
      </c>
      <c r="B11" s="5" t="n">
        <v>0</v>
      </c>
      <c r="C11" s="5" t="n">
        <v>99800</v>
      </c>
      <c r="D11" s="5" t="n">
        <v>0</v>
      </c>
    </row>
    <row r="12" spans="1:4">
      <c r="A12" s="4" t="s">
        <v>101</v>
      </c>
      <c r="B12" s="5" t="n">
        <v>0</v>
      </c>
      <c r="C12" s="5" t="n">
        <v>0</v>
      </c>
      <c r="D12" s="5" t="n">
        <v>250000</v>
      </c>
    </row>
    <row r="13" spans="1:4">
      <c r="A13" s="4" t="s">
        <v>102</v>
      </c>
      <c r="B13" s="5" t="n">
        <v>0</v>
      </c>
      <c r="C13" s="5" t="n">
        <v>99800</v>
      </c>
      <c r="D13" s="5" t="n">
        <v>250000</v>
      </c>
    </row>
    <row r="14" spans="1:4">
      <c r="A14" s="4" t="s">
        <v>103</v>
      </c>
      <c r="B14" s="5" t="n">
        <v>-421</v>
      </c>
      <c r="C14" s="5" t="n">
        <v>529</v>
      </c>
      <c r="D14" s="5" t="n">
        <v>357</v>
      </c>
    </row>
    <row r="15" spans="1:4">
      <c r="A15" s="4" t="s">
        <v>104</v>
      </c>
      <c r="B15" s="5" t="n">
        <v>1312</v>
      </c>
      <c r="C15" s="5" t="n">
        <v>783</v>
      </c>
    </row>
    <row r="16" spans="1:4">
      <c r="A16" s="4" t="s">
        <v>105</v>
      </c>
      <c r="B16" s="6" t="n">
        <v>891</v>
      </c>
      <c r="C16" s="6" t="n">
        <v>1312</v>
      </c>
      <c r="D16" s="6" t="n">
        <v>7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56</v>
      </c>
      <c r="B1" s="2" t="s">
        <v>1</v>
      </c>
    </row>
    <row r="2" spans="1:4">
      <c r="B2" s="2" t="s">
        <v>30</v>
      </c>
      <c r="C2" s="2" t="s">
        <v>31</v>
      </c>
      <c r="D2" s="2" t="s">
        <v>53</v>
      </c>
    </row>
    <row r="3" spans="1:4">
      <c r="A3" s="3" t="s">
        <v>146</v>
      </c>
    </row>
    <row r="4" spans="1:4">
      <c r="A4" s="4" t="s">
        <v>34</v>
      </c>
      <c r="B4" s="6" t="n">
        <v>2489</v>
      </c>
      <c r="C4" s="6" t="n">
        <v>-2116</v>
      </c>
      <c r="D4" s="6" t="n">
        <v>610</v>
      </c>
    </row>
    <row r="5" spans="1:4">
      <c r="A5" s="4" t="s">
        <v>249</v>
      </c>
      <c r="B5" s="5" t="n">
        <v>435409</v>
      </c>
      <c r="C5" s="5" t="n">
        <v>112924</v>
      </c>
      <c r="D5" s="5" t="n">
        <v>27659</v>
      </c>
    </row>
    <row r="6" spans="1:4">
      <c r="A6" s="4" t="s">
        <v>40</v>
      </c>
      <c r="B6" s="5" t="n">
        <v>-288361</v>
      </c>
      <c r="C6" s="5" t="n">
        <v>92313</v>
      </c>
      <c r="D6" s="5" t="n">
        <v>-22432</v>
      </c>
    </row>
    <row r="7" spans="1:4">
      <c r="A7" s="4" t="s">
        <v>357</v>
      </c>
      <c r="B7" s="5" t="n">
        <v>149537</v>
      </c>
      <c r="C7" s="5" t="n">
        <v>203121</v>
      </c>
      <c r="D7" s="5" t="n">
        <v>5837</v>
      </c>
    </row>
    <row r="8" spans="1:4">
      <c r="A8" s="3" t="s">
        <v>358</v>
      </c>
    </row>
    <row r="9" spans="1:4">
      <c r="A9" s="4" t="s">
        <v>359</v>
      </c>
      <c r="B9" s="5" t="n">
        <v>33976</v>
      </c>
      <c r="C9" s="5" t="n">
        <v>45571</v>
      </c>
      <c r="D9" s="5" t="n">
        <v>79513</v>
      </c>
    </row>
    <row r="10" spans="1:4">
      <c r="A10" s="4" t="s">
        <v>360</v>
      </c>
      <c r="B10" s="6" t="n">
        <v>3301</v>
      </c>
      <c r="C10" s="6" t="n">
        <v>978</v>
      </c>
      <c r="D10" s="6" t="n">
        <v>92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361</v>
      </c>
      <c r="B1" s="2" t="s">
        <v>1</v>
      </c>
    </row>
    <row r="2" spans="1:4">
      <c r="B2" s="2" t="s">
        <v>30</v>
      </c>
      <c r="C2" s="2" t="s">
        <v>31</v>
      </c>
      <c r="D2" s="2" t="s">
        <v>53</v>
      </c>
    </row>
    <row r="3" spans="1:4">
      <c r="A3" s="3" t="s">
        <v>362</v>
      </c>
    </row>
    <row r="4" spans="1:4">
      <c r="A4" s="4" t="s">
        <v>363</v>
      </c>
      <c r="B4" s="6" t="n">
        <v>183934</v>
      </c>
      <c r="C4" s="6" t="n">
        <v>347963</v>
      </c>
      <c r="D4" s="6" t="n">
        <v>334993</v>
      </c>
    </row>
    <row r="5" spans="1:4">
      <c r="A5" s="4" t="s">
        <v>364</v>
      </c>
      <c r="B5" s="4" t="s">
        <v>365</v>
      </c>
      <c r="C5" s="4" t="s">
        <v>365</v>
      </c>
      <c r="D5" s="4" t="s">
        <v>365</v>
      </c>
    </row>
    <row r="6" spans="1:4">
      <c r="A6" s="4" t="s">
        <v>366</v>
      </c>
      <c r="B6" s="6" t="n">
        <v>47823</v>
      </c>
      <c r="C6" s="6" t="n">
        <v>90470</v>
      </c>
      <c r="D6" s="6" t="n">
        <v>87098</v>
      </c>
    </row>
    <row r="7" spans="1:4">
      <c r="A7" s="4" t="s">
        <v>367</v>
      </c>
      <c r="B7" s="5" t="n">
        <v>0</v>
      </c>
      <c r="C7" s="5" t="n">
        <v>0</v>
      </c>
      <c r="D7" s="5" t="n">
        <v>-81</v>
      </c>
    </row>
    <row r="8" spans="1:4">
      <c r="A8" s="4" t="s">
        <v>368</v>
      </c>
      <c r="B8" s="5" t="n">
        <v>-18429</v>
      </c>
      <c r="C8" s="5" t="n">
        <v>783</v>
      </c>
      <c r="D8" s="5" t="n">
        <v>57063</v>
      </c>
    </row>
    <row r="9" spans="1:4">
      <c r="A9" s="4" t="s">
        <v>369</v>
      </c>
      <c r="B9" s="5" t="n">
        <v>-29394</v>
      </c>
      <c r="C9" s="5" t="n">
        <v>-89688</v>
      </c>
      <c r="D9" s="5" t="n">
        <v>-144080</v>
      </c>
    </row>
    <row r="10" spans="1:4">
      <c r="A10" s="4" t="s">
        <v>370</v>
      </c>
      <c r="B10" s="5" t="n">
        <v>0</v>
      </c>
      <c r="C10" s="5" t="n">
        <v>0</v>
      </c>
      <c r="D10" s="5" t="n">
        <v>0</v>
      </c>
    </row>
    <row r="11" spans="1:4">
      <c r="A11" s="4" t="s">
        <v>371</v>
      </c>
      <c r="B11" s="6" t="n">
        <v>0</v>
      </c>
      <c r="C11" s="6" t="n">
        <v>0</v>
      </c>
      <c r="D11"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30</v>
      </c>
      <c r="C2" s="2" t="s">
        <v>31</v>
      </c>
    </row>
    <row r="3" spans="1:3">
      <c r="A3" s="3" t="s">
        <v>373</v>
      </c>
    </row>
    <row r="4" spans="1:3">
      <c r="A4" s="4" t="s">
        <v>374</v>
      </c>
      <c r="B4" s="6" t="n">
        <v>2656167</v>
      </c>
      <c r="C4" s="6" t="n">
        <v>2656167</v>
      </c>
    </row>
    <row r="5" spans="1:3">
      <c r="A5" s="4" t="s">
        <v>375</v>
      </c>
      <c r="B5" s="5" t="n">
        <v>650381</v>
      </c>
      <c r="C5" s="5" t="n">
        <v>650381</v>
      </c>
    </row>
    <row r="6" spans="1:3">
      <c r="A6" s="4" t="s">
        <v>376</v>
      </c>
      <c r="B6" s="5" t="n">
        <v>988</v>
      </c>
      <c r="C6" s="5" t="n">
        <v>988</v>
      </c>
    </row>
    <row r="7" spans="1:3">
      <c r="A7" s="4" t="s">
        <v>377</v>
      </c>
      <c r="B7" s="5" t="n">
        <v>400000</v>
      </c>
      <c r="C7" s="5" t="n">
        <v>400000</v>
      </c>
    </row>
    <row r="8" spans="1:3">
      <c r="A8" s="4" t="s">
        <v>378</v>
      </c>
      <c r="B8" s="5" t="n">
        <v>0</v>
      </c>
      <c r="C8" s="5" t="n">
        <v>9600</v>
      </c>
    </row>
    <row r="9" spans="1:3">
      <c r="A9" s="4" t="s">
        <v>379</v>
      </c>
      <c r="B9" s="5" t="n">
        <v>3786737</v>
      </c>
      <c r="C9" s="5" t="n">
        <v>3664085</v>
      </c>
    </row>
    <row r="10" spans="1:3">
      <c r="A10" s="4" t="s">
        <v>380</v>
      </c>
      <c r="B10" s="5" t="n">
        <v>993649</v>
      </c>
      <c r="C10" s="5" t="n">
        <v>993649</v>
      </c>
    </row>
    <row r="11" spans="1:3">
      <c r="A11" s="4" t="s">
        <v>381</v>
      </c>
      <c r="B11" s="6" t="n">
        <v>8487922</v>
      </c>
      <c r="C11" s="6" t="n">
        <v>83748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82</v>
      </c>
      <c r="B1" s="2" t="s">
        <v>1</v>
      </c>
    </row>
    <row r="2" spans="1:3">
      <c r="B2" s="2" t="s">
        <v>30</v>
      </c>
      <c r="C2" s="2" t="s">
        <v>31</v>
      </c>
    </row>
    <row r="3" spans="1:3">
      <c r="A3" s="3" t="s">
        <v>383</v>
      </c>
    </row>
    <row r="4" spans="1:3">
      <c r="A4" s="5" t="n">
        <v>2027</v>
      </c>
      <c r="B4" s="6" t="n">
        <v>590000</v>
      </c>
      <c r="C4" s="6" t="n">
        <v>590000</v>
      </c>
    </row>
    <row r="5" spans="1:3">
      <c r="A5" s="5" t="n">
        <v>2028</v>
      </c>
      <c r="B5" s="5" t="n">
        <v>306000</v>
      </c>
      <c r="C5" s="5" t="n">
        <v>306000</v>
      </c>
    </row>
    <row r="6" spans="1:3">
      <c r="A6" s="5" t="n">
        <v>2029</v>
      </c>
      <c r="B6" s="5" t="n">
        <v>487000</v>
      </c>
      <c r="C6" s="5" t="n">
        <v>487000</v>
      </c>
    </row>
    <row r="7" spans="1:3">
      <c r="A7" s="5" t="n">
        <v>2030</v>
      </c>
      <c r="B7" s="5" t="n">
        <v>454000</v>
      </c>
      <c r="C7" s="5" t="n">
        <v>454000</v>
      </c>
    </row>
    <row r="8" spans="1:3">
      <c r="A8" s="5" t="n">
        <v>2031</v>
      </c>
      <c r="B8" s="5" t="n">
        <v>336000</v>
      </c>
      <c r="C8" s="5" t="n">
        <v>333000</v>
      </c>
    </row>
    <row r="9" spans="1:3">
      <c r="A9" s="5" t="n">
        <v>2032</v>
      </c>
      <c r="B9" s="5" t="n">
        <v>122000</v>
      </c>
      <c r="C9" s="5" t="n">
        <v>163000</v>
      </c>
    </row>
    <row r="10" spans="1:3">
      <c r="A10" s="5" t="n">
        <v>2033</v>
      </c>
      <c r="B10" s="5" t="n">
        <v>213000</v>
      </c>
      <c r="C10" s="5" t="n">
        <v>172000</v>
      </c>
    </row>
    <row r="11" spans="1:3">
      <c r="A11" s="5" t="n">
        <v>2034</v>
      </c>
      <c r="B11" s="5" t="n">
        <v>457000</v>
      </c>
      <c r="C11" s="5" t="n">
        <v>457000</v>
      </c>
    </row>
    <row r="12" spans="1:3">
      <c r="A12" s="5" t="n">
        <v>2035</v>
      </c>
      <c r="B12" s="5" t="n">
        <v>344000</v>
      </c>
      <c r="C12" s="5" t="n">
        <v>344000</v>
      </c>
    </row>
    <row r="13" spans="1:3">
      <c r="A13" s="5" t="n">
        <v>2036</v>
      </c>
      <c r="B13" s="5" t="n">
        <v>284000</v>
      </c>
      <c r="C13" s="5" t="n">
        <v>358000</v>
      </c>
    </row>
    <row r="14" spans="1:3">
      <c r="A14" s="5" t="n">
        <v>2037</v>
      </c>
      <c r="B14" s="5" t="n">
        <v>194000</v>
      </c>
      <c r="C14" s="5" t="n">
        <v>0</v>
      </c>
    </row>
    <row r="15" spans="1:3">
      <c r="A15" s="4" t="s">
        <v>384</v>
      </c>
      <c r="B15" s="6" t="n">
        <v>3787000</v>
      </c>
      <c r="C15" s="6" t="n">
        <v>3664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85</v>
      </c>
      <c r="B1" s="2" t="s">
        <v>1</v>
      </c>
    </row>
    <row r="2" spans="1:4">
      <c r="B2" s="2" t="s">
        <v>30</v>
      </c>
      <c r="C2" s="2" t="s">
        <v>31</v>
      </c>
      <c r="D2" s="2" t="s">
        <v>53</v>
      </c>
    </row>
    <row r="3" spans="1:4">
      <c r="A3" s="3" t="s">
        <v>386</v>
      </c>
    </row>
    <row r="4" spans="1:4">
      <c r="A4" s="4" t="s">
        <v>364</v>
      </c>
      <c r="B4" s="4" t="s">
        <v>365</v>
      </c>
      <c r="C4" s="4" t="s">
        <v>365</v>
      </c>
      <c r="D4" s="4" t="s">
        <v>365</v>
      </c>
    </row>
    <row r="5" spans="1:4">
      <c r="A5" s="4" t="s">
        <v>387</v>
      </c>
      <c r="B5" s="6" t="n">
        <v>994000</v>
      </c>
    </row>
    <row r="6" spans="1:4">
      <c r="A6" s="4" t="s">
        <v>388</v>
      </c>
      <c r="B6" s="6" t="n">
        <v>2656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2"/>
    <col customWidth="1" max="2" min="2" width="16"/>
    <col customWidth="1" max="3" min="3" width="16"/>
    <col customWidth="1" max="4" min="4" width="14"/>
    <col customWidth="1" max="5" min="5" width="14"/>
  </cols>
  <sheetData>
    <row r="1" spans="1:5">
      <c r="A1" s="1" t="s">
        <v>389</v>
      </c>
      <c r="B1" s="2" t="s">
        <v>241</v>
      </c>
      <c r="C1" s="2" t="s">
        <v>1</v>
      </c>
    </row>
    <row r="2" spans="1:5">
      <c r="B2" s="2" t="s">
        <v>390</v>
      </c>
      <c r="C2" s="2" t="s">
        <v>30</v>
      </c>
      <c r="D2" s="2" t="s">
        <v>31</v>
      </c>
      <c r="E2" s="2" t="s">
        <v>53</v>
      </c>
    </row>
    <row r="3" spans="1:5">
      <c r="A3" s="3" t="s">
        <v>152</v>
      </c>
    </row>
    <row r="4" spans="1:5">
      <c r="A4" s="4" t="s">
        <v>391</v>
      </c>
      <c r="B4" s="6" t="n">
        <v>121396</v>
      </c>
    </row>
    <row r="5" spans="1:5">
      <c r="A5" s="4" t="s">
        <v>392</v>
      </c>
      <c r="B5" s="4" t="s">
        <v>393</v>
      </c>
    </row>
    <row r="6" spans="1:5">
      <c r="A6" s="4" t="s">
        <v>394</v>
      </c>
      <c r="B6" s="6" t="n">
        <v>88000</v>
      </c>
      <c r="C6" s="6" t="n">
        <v>220311</v>
      </c>
      <c r="D6" s="6" t="n">
        <v>347963</v>
      </c>
      <c r="E6" s="6" t="n">
        <v>334993</v>
      </c>
    </row>
    <row r="7" spans="1:5">
      <c r="A7" s="4" t="s">
        <v>395</v>
      </c>
      <c r="B7" s="4" t="s">
        <v>396</v>
      </c>
    </row>
    <row r="8" spans="1:5">
      <c r="A8" s="4" t="s">
        <v>397</v>
      </c>
      <c r="B8" s="6" t="n">
        <v>28800</v>
      </c>
    </row>
    <row r="9" spans="1:5">
      <c r="A9" s="4" t="s">
        <v>398</v>
      </c>
      <c r="B9" s="6" t="n">
        <v>7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99</v>
      </c>
      <c r="B1" s="2" t="s">
        <v>30</v>
      </c>
      <c r="C1" s="2" t="s">
        <v>31</v>
      </c>
      <c r="D1" s="2" t="s">
        <v>53</v>
      </c>
    </row>
    <row r="2" spans="1:4">
      <c r="A2" s="3" t="s">
        <v>158</v>
      </c>
    </row>
    <row r="3" spans="1:4">
      <c r="A3" s="4" t="s">
        <v>33</v>
      </c>
      <c r="B3" s="6" t="n">
        <v>891</v>
      </c>
      <c r="C3" s="6" t="n">
        <v>1312</v>
      </c>
      <c r="D3" s="6" t="n">
        <v>783</v>
      </c>
    </row>
    <row r="4" spans="1:4">
      <c r="A4" s="4" t="s">
        <v>400</v>
      </c>
      <c r="B4" s="6" t="n">
        <v>952802</v>
      </c>
      <c r="C4" s="6" t="n">
        <v>11700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37"/>
  </cols>
  <sheetData>
    <row r="1" spans="1:2">
      <c r="A1" s="1" t="s">
        <v>401</v>
      </c>
      <c r="B1" s="2" t="s">
        <v>1</v>
      </c>
    </row>
    <row r="2" spans="1:2">
      <c r="B2" s="2" t="s">
        <v>402</v>
      </c>
    </row>
    <row r="3" spans="1:2">
      <c r="A3" s="3" t="s">
        <v>161</v>
      </c>
    </row>
    <row r="4" spans="1:2">
      <c r="A4" s="4" t="s">
        <v>403</v>
      </c>
      <c r="B4" s="5" t="n">
        <v>500000</v>
      </c>
    </row>
    <row r="5" spans="1:2">
      <c r="A5" s="4" t="s">
        <v>404</v>
      </c>
      <c r="B5" s="12" t="n">
        <v>0.135</v>
      </c>
    </row>
    <row r="6" spans="1:2">
      <c r="A6" s="4" t="s">
        <v>405</v>
      </c>
      <c r="B6" s="6" t="n">
        <v>67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6</v>
      </c>
      <c r="B1" s="2" t="s">
        <v>1</v>
      </c>
    </row>
    <row r="2" spans="1:2">
      <c r="B2" s="2" t="s">
        <v>30</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9</v>
      </c>
      <c r="B1" s="2" t="s">
        <v>1</v>
      </c>
    </row>
    <row r="2" spans="1:2">
      <c r="B2" s="2" t="s">
        <v>30</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2</v>
      </c>
      <c r="B1" s="2" t="s">
        <v>1</v>
      </c>
    </row>
    <row r="2" spans="1:2">
      <c r="B2" s="2" t="s">
        <v>30</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30</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7:43:43Z</dcterms:created>
  <dcterms:modified xmlns:dcterms="http://purl.org/dc/terms/" xmlns:xsi="http://www.w3.org/2001/XMLSchema-instance" xsi:type="dcterms:W3CDTF">2018-05-14T17:43:43Z</dcterms:modified>
</cp:coreProperties>
</file>